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NOTE RECEIVABLE" sheetId="12" state="visible" r:id="rId12"/>
    <sheet xmlns:r="http://schemas.openxmlformats.org/officeDocument/2006/relationships" name="LONG-TERM DEBT" sheetId="13" state="visible" r:id="rId13"/>
    <sheet xmlns:r="http://schemas.openxmlformats.org/officeDocument/2006/relationships" name="FINANCIAL OBLIGATION" sheetId="14" state="visible" r:id="rId14"/>
    <sheet xmlns:r="http://schemas.openxmlformats.org/officeDocument/2006/relationships" name="GEOGRAPHICAL OPERATIONS INFORMA"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FINANCIAL OBLIGATION (Tables)" sheetId="26" state="visible" r:id="rId26"/>
    <sheet xmlns:r="http://schemas.openxmlformats.org/officeDocument/2006/relationships" name="GEOGRAPHICAL OPERATIONS INFOR_2" sheetId="27" state="visible" r:id="rId27"/>
    <sheet xmlns:r="http://schemas.openxmlformats.org/officeDocument/2006/relationships" name="LEASES (Tables)" sheetId="28" state="visible" r:id="rId28"/>
    <sheet xmlns:r="http://schemas.openxmlformats.org/officeDocument/2006/relationships" name="SCHEDULE OF RESTATEMENT OF CONS" sheetId="29" state="visible" r:id="rId29"/>
    <sheet xmlns:r="http://schemas.openxmlformats.org/officeDocument/2006/relationships" name="SUMMARY OF SIGNIFICANT ACCOUN_4"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NTORIES (Detail" sheetId="33" state="visible" r:id="rId33"/>
    <sheet xmlns:r="http://schemas.openxmlformats.org/officeDocument/2006/relationships" name="SCHEDULE OF PROPERTY, PLANT AND" sheetId="34" state="visible" r:id="rId34"/>
    <sheet xmlns:r="http://schemas.openxmlformats.org/officeDocument/2006/relationships" name="PROPERTY, PLANT AND EQUIPMENT_2" sheetId="35" state="visible" r:id="rId35"/>
    <sheet xmlns:r="http://schemas.openxmlformats.org/officeDocument/2006/relationships" name="SCHEDULE OF INTANGIBLE ASSETS (" sheetId="36" state="visible" r:id="rId36"/>
    <sheet xmlns:r="http://schemas.openxmlformats.org/officeDocument/2006/relationships" name="INTANGIBLE ASSETS (Details Narr" sheetId="37" state="visible" r:id="rId37"/>
    <sheet xmlns:r="http://schemas.openxmlformats.org/officeDocument/2006/relationships" name="RELATED PARTY NOTE RECEIVABLE (" sheetId="38" state="visible" r:id="rId38"/>
    <sheet xmlns:r="http://schemas.openxmlformats.org/officeDocument/2006/relationships" name="SCHEDULE OF DEBT OBLIGATIONS (D" sheetId="39" state="visible" r:id="rId39"/>
    <sheet xmlns:r="http://schemas.openxmlformats.org/officeDocument/2006/relationships" name="LONG-TERM DEBT (Details Narrati" sheetId="40" state="visible" r:id="rId40"/>
    <sheet xmlns:r="http://schemas.openxmlformats.org/officeDocument/2006/relationships" name="SCHEDULE OF FINANCING OBLIGATIO" sheetId="41" state="visible" r:id="rId41"/>
    <sheet xmlns:r="http://schemas.openxmlformats.org/officeDocument/2006/relationships" name="FINANCIAL OBLIGATION (Details N" sheetId="42" state="visible" r:id="rId42"/>
    <sheet xmlns:r="http://schemas.openxmlformats.org/officeDocument/2006/relationships" name="SCHEDULE OF REVENUE AND PROPERT" sheetId="43" state="visible" r:id="rId43"/>
    <sheet xmlns:r="http://schemas.openxmlformats.org/officeDocument/2006/relationships" name="SCHEDULE OF NET PROPERTY, PLANT" sheetId="44" state="visible" r:id="rId44"/>
    <sheet xmlns:r="http://schemas.openxmlformats.org/officeDocument/2006/relationships" name="SHAREHOLDERS_ EQUITY (Details N" sheetId="45" state="visible" r:id="rId45"/>
    <sheet xmlns:r="http://schemas.openxmlformats.org/officeDocument/2006/relationships" name="SCHEDULE OF AGGREGATE FUTURE LE" sheetId="46" state="visible" r:id="rId46"/>
    <sheet xmlns:r="http://schemas.openxmlformats.org/officeDocument/2006/relationships" name="LEASES (Details Narrativ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3</t>
        </is>
      </c>
      <c r="C12" s="4" t="inlineStr">
        <is>
          <t xml:space="preserve"> </t>
        </is>
      </c>
    </row>
    <row r="13">
      <c r="A13" s="4" t="inlineStr">
        <is>
          <t>Entity Registrant Name</t>
        </is>
      </c>
      <c r="B13" s="4" t="inlineStr">
        <is>
          <t>Superior Drilling Products, Inc.</t>
        </is>
      </c>
      <c r="C13" s="4" t="inlineStr">
        <is>
          <t xml:space="preserve"> </t>
        </is>
      </c>
    </row>
    <row r="14">
      <c r="A14" s="4" t="inlineStr">
        <is>
          <t>Entity Central Index Key</t>
        </is>
      </c>
      <c r="B14" s="4" t="inlineStr">
        <is>
          <t>0001600422</t>
        </is>
      </c>
      <c r="C14" s="4" t="inlineStr">
        <is>
          <t xml:space="preserve"> </t>
        </is>
      </c>
    </row>
    <row r="15">
      <c r="A15" s="4" t="inlineStr">
        <is>
          <t>Entity Tax Identification Number</t>
        </is>
      </c>
      <c r="B15" s="4" t="inlineStr">
        <is>
          <t>46-4341605</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583
South 1700 East</t>
        </is>
      </c>
      <c r="C17" s="4" t="inlineStr">
        <is>
          <t xml:space="preserve"> </t>
        </is>
      </c>
    </row>
    <row r="18">
      <c r="A18" s="4" t="inlineStr">
        <is>
          <t>Entity Address, City or Town</t>
        </is>
      </c>
      <c r="B18" s="4" t="inlineStr">
        <is>
          <t>Vernal</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78</t>
        </is>
      </c>
      <c r="C20" s="4" t="inlineStr">
        <is>
          <t xml:space="preserve"> </t>
        </is>
      </c>
    </row>
    <row r="21">
      <c r="A21" s="4" t="inlineStr">
        <is>
          <t>City Area Code</t>
        </is>
      </c>
      <c r="B21" s="4" t="inlineStr">
        <is>
          <t>435</t>
        </is>
      </c>
      <c r="C21" s="4" t="inlineStr">
        <is>
          <t xml:space="preserve"> </t>
        </is>
      </c>
    </row>
    <row r="22">
      <c r="A22" s="4" t="inlineStr">
        <is>
          <t>Local Phone Number</t>
        </is>
      </c>
      <c r="B22" s="4" t="inlineStr">
        <is>
          <t>789-059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DP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245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are comprised of the following: SCHEDULE OF PROPERTY, PLANT AND EQUIPMENT
September 30, 2022 December 31, 2021
Land $ 880,416 $ 880,416
Buildings 4,764,441 4,764,441
Building improvements 755,039 755,039
Machinery and equipment 14,267,498 12,207,497
Office equipment, fixtures and software 628,358 628,358
Transportation assets 265,760 265,760
Property, plant and equipment, gross 21,561,512 19,501,511
Accumulated depreciation (13,134,509 ) (12,571,182 )
Property, plant and
equipment, net $ 8,427,003 $ 6,930,329 Depreciation
expense related to property, plant and equipment for the three months ended September 30, 2022 and 2021 was $ 321,106 363,558 1,051,151 1,139,137 The
Company purchased a Computerized Numerical Control (CNC) machining center in 2022. The value of the machine is approximately $ 1,100,000 . The
Company has also contracted and issued a deposit to purchase a second CNC machining cen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are comprised of the following: SCHEDULE OF INTANGIBLE ASSETS
September 30, 2022 December 31, 2021
Developed technology $ 7,000,000 $ 7,000,000
Customer contracts 6,400,000 6,400,000
Trademarks 1,500,000 1,500,000
Intangible assets, gross 14,900,000 14,900,000
Accumulated amortization (14,788,889 ) (14,663,889 )
Intangible assets,
net $ 111,111 $ 236,111 Amortization
expense related to intangible assets for the three months ended September 30, 2022 and 2021 was $ 41,667 41,667 125,000 541,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9 Months Ended</t>
        </is>
      </c>
    </row>
    <row r="2">
      <c r="B2" s="2" t="inlineStr">
        <is>
          <t>Sep. 30, 2022</t>
        </is>
      </c>
    </row>
    <row r="3">
      <c r="A3" s="3" t="inlineStr">
        <is>
          <t>Receivables [Abstract]</t>
        </is>
      </c>
      <c r="B3" s="4" t="inlineStr">
        <is>
          <t xml:space="preserve"> </t>
        </is>
      </c>
    </row>
    <row r="4">
      <c r="A4" s="4" t="inlineStr">
        <is>
          <t>RELATED PARTY NOTE RECEIVABLE</t>
        </is>
      </c>
      <c r="B4" s="4" t="inlineStr">
        <is>
          <t xml:space="preserve">NOTE
6. RELATED PARTY NOTE RECEIVABLE In
January 2014, we entered into a Note Purchase and Sale Agreement under which we agreed to purchase a loan made to Tronco Energy Corporation
in order to take over the legal position as Tronco’s senior secured lender. Tronco is an entity owned by Troy and Annette Meier.
Effective August 2017, the Company fully reserved the related party note receivable of $ 6,979,043 ,
which reduced the related party note receivable balance to $ 0 .
The Company will record a recovery of the loan upon receiving repayment of the note or interest in other income. On July 7, 2020, the
Company entered into an amended and restated loan agreement and note with Tronco changing the payment terms on the note. As amended,
the interest rate on the note is fixed at 2 %
per annum. All unpaid interest and principal is due on December 31, 2022, the maturity date, and the Company is actively negotiating
new terms for the Tronco note with the Meiers. The Tronco note balance, including accrued interest, as of September 30, 2022 was
approximately $ 6,850,000
and as of December 31, 2021 was approximately
$ 6,749,000 .
The Company continues to hold 8,267,860
shares of the Company’s stock as collater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7. LONG-TERM DEBT
Debt obligations are comprised of the following: SCHEDULE OF DEBT OBLIGATIONS
September 30, 2022 December 31, 2021
Hard Rock Note $ 750,000 $ 750,000
Credit Agreement 1,076,081 1,312,194
Machinery loans 919,835 357,963
Transportation loans 23,149 32,277
Insurance financing 234,700 -
Long term debt, Total 3,003,765 2,452,434
Less:
Current portion, long-term debt (2,319,727 ) (2,195,759 )
Long-term debt, net $ 684,038 $ 256,675 A
new CNC machining center was purchased and a loan of $ 669,000 60 5.5 Hard
Rock Note In
2014, the Company purchased all of the interests of Hard Rock Solutions, LLC (“Hard Rock”). Consideration consisted of $ 12.5 12.5 The
Hard Rock Note had a remaining balance of $ 750,000 8.00 October 17, 2022 Credit
Agreement In
February 2019, the Company entered into a Loan and Security Agreement (the “Credit Agreement”) with Austin Financial Services,
Inc. (“AFS”). The Credit Agreement provides a $ 4,500,000 1,000,000 3,500,000 As
of September 30, 2022, we had approximately $ 83,000 1,000,000 Amounts outstanding under the LOC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LOC is classified as current
debt as a result of the required lockbox arrangement and the subjective acceleration clause. As of September 30, 2022, we were in compliance
with the covenants in the Credit Agreement. The
interest rate for the Term Loan and the LOC is prime plus 2 11.85 3.6 Even if our borrowings under the LOC are less than $1,000,000, we still pay interest as if
we had borrowed $1,000,000. 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OBLIGATION</t>
        </is>
      </c>
      <c r="B1" s="2" t="inlineStr">
        <is>
          <t>9 Months Ended</t>
        </is>
      </c>
    </row>
    <row r="2">
      <c r="B2" s="2" t="inlineStr">
        <is>
          <t>Sep. 30, 2022</t>
        </is>
      </c>
    </row>
    <row r="3">
      <c r="A3" s="3" t="inlineStr">
        <is>
          <t>Financial Obligation</t>
        </is>
      </c>
      <c r="B3" s="4" t="inlineStr">
        <is>
          <t xml:space="preserve"> </t>
        </is>
      </c>
    </row>
    <row r="4">
      <c r="A4" s="4" t="inlineStr">
        <is>
          <t>FINANCIAL OBLIGATION</t>
        </is>
      </c>
      <c r="B4" s="4" t="inlineStr">
        <is>
          <t xml:space="preserve">NOTE
8. FINANCIAL OBLIGATION On
December 7, 2020, the Company entered into a sale agreement (the “Sale Agreement”). Pursuant to the terms of the sale agreement,
the Company sold land and property related to the Company’s headquarters and manufacturing facility in Vernal, Utah (the “Property”)
for a purchase price of $ 4,448,500 the Company entered into a fifteen-year lease agreement
(the “Lease Agreement”), whereby the Company will lease back the Property at an annual rate of $ 311,395 1.5 Leases As
a result of the agreement, the Company received cash of $ 1,622,106 2,638,773 4,260,879 6.0 2,188,710 4,129,881 4,178,336 The
financing obligation is summarized below: SCHEDULE OF FINANCING OBLIGATION
September 30, 2022 December 31, 2021
Finance obligations for sale-leaseback transactions $ 4,129,881 $ 4,178,336
Current principal portion of finance obligation (72,344 ) (65,678 )
Non-current portion of finance obligation $ 4,057,537 $ 4,112,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OPERATIONS INFORMATION</t>
        </is>
      </c>
      <c r="B1" s="2" t="inlineStr">
        <is>
          <t>9 Months Ended</t>
        </is>
      </c>
    </row>
    <row r="2">
      <c r="B2" s="2" t="inlineStr">
        <is>
          <t>Sep. 30, 2022</t>
        </is>
      </c>
    </row>
    <row r="3">
      <c r="A3" s="3" t="inlineStr">
        <is>
          <t>Segment Reporting [Abstract]</t>
        </is>
      </c>
      <c r="B3" s="4" t="inlineStr">
        <is>
          <t xml:space="preserve"> </t>
        </is>
      </c>
    </row>
    <row r="4">
      <c r="A4" s="4" t="inlineStr">
        <is>
          <t>GEOGRAPHICAL OPERATIONS INFORMATION</t>
        </is>
      </c>
      <c r="B4" s="4" t="inlineStr">
        <is>
          <t xml:space="preserve">NOTE
9. GEOGRAPHICAL OPERATIONS INFORMATION The
following summarizes revenue by geographic location: SCHEDULE OF REVENUE AND PROPERTY, PLANT AND EQUIPMENT BY GEOGRAPHIC LOCATION
Three months ended September 30, Nine months ended September 30,
2022 2021 2022 2021
Revenue:
North America $ 4,622,614 $ 3,040,691 $ 12,388,746 $ 8,073,945
Middle East $ 549,931 $ 521,228 $ 1,454,806 $ 1,311,735
Revenues $ 5,172,545 $ 3,561,919 $ 13,843,552 $ 9,385,680 The
following summarizes net property, plant and equipment by geographic location: SCHEDULE OF NET PROPERTY, PLANT AND EQUIPMENT BY GEOGRAPHIC LOCATION
September 30, 2022 December 31, 2021
Property, plant and equipment, net:
North America $ 6,435,672 $ 5,762,066
Middle East 1,991,331 1,168,263
Property, plant and equipment, net $ 8,427,003 $ 6,930,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that Stabil Drill Specialties, LLC’s (“Stabil Drill”) Smoothbore Eccentric Reamer infringes the patents of Extreme
Technologies, LLC (one of our subsidiaries) on our patented Drill-N-Ream well bore conditioning tool. The lawsuit was subsequently moved
from Louisiana to the United States District Court for the Southern District of Texas, Houston Division. Additionally, on May 20, 2019,
Extreme Technologies, LLC sued Short Bit &amp; Tool Co. and Lot William Short, Jr. (“Defendants”) in the Northern District
of Texas-Dallas Division for their work manufacturing the Smoothbore Eccentric Reamer for Stabil Drill. The Dallas lawsuit is stayed
pending resolution of the first-filed, Houston suit. On October 1, 2020, Superior Energy Services, Stabil Drill’s parent company,
filed for bankruptcy, which resulted in a brief, automatic stay of the litigation. Superior Energy Services announced on February 2,
2021, that it successfully completed its financial restructuring and emerged from Chapter 11 bankruptcy, but this bankruptcy did not
affect Extreme Technologies claims against Stabil Drill. On March 9, 2021, the Court lifted the automatic bankruptcy stay, and on May
12, 2021, the Court denied Stabil Drill’s motion for summary judgment of non-infringement. On May 23, 2022, the Court issued its
Order on Claim Construction of the patents, adopting Extreme Technologies’ proffered interpretation on the disputed claim terms.
The parties are preparing this case for trial and expect a jury trial setting in mid-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11. SHAREHOLDERS’ EQUITY On
August 12, 2022, the Board of Directors granted 475,000 425,000 300,000 75,000 1.00 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2. LEASES During
the nine months ended September 30, 2022, the Company entered into three operating leases and recorded the transactions in accordance
with ASC 842 (Topic 842) – Leases, which requires assets and liabilities that arise from all leases to be recognized on the balance
sheet for lessees. Right-of-use assets represent the Company’s right to use an underlying asset for the lease term and the lease
liability represents the Company’s obligation to make lease payments arising from the lease, both of which are recognized based
on the present value of the future minimum lease payments over the lease term at the commencement date. The interest rate implicit in
lease contracts is typically not readily determinable. As a result, the Company utilizes an estimate of its incremental borrowing rate
to discount the lease payments, which reflects the fixed rate at which the Company believes it could borrow on a collateralized basis
the amount of the lease payments in the same currency, for a similar term, in a similar economic environment. The
Company recorded right-of-use asset balance of $ 688,673
as of September 30, 2022. The current portion
of the lease liability is $ 45,259 and the long-term portion of the lease liability is $ 527,011
as of September 30, 2022. The weighted average
remaining lease term is 1.83
years, and the weighted average discount rate
is 7.25 %. The
aggregate future minimum lease payments by year: SCHEDULE OF AGGREGATE FUTURE LEASE PAYMENTS
2022 $ 16,800
2023 243,794
2024 243,794
2025 60,000
2026 60,000
2027 40,000
Total 664,388
Less: discount (92,118 )
Present value of lease payments $ 572,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headquarters and manufacturing operations are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
        </is>
      </c>
    </row>
    <row r="6">
      <c r="A6" s="4" t="inlineStr">
        <is>
          <t>Unaudited Interim Financial Presentation</t>
        </is>
      </c>
      <c r="B6" s="4" t="inlineStr">
        <is>
          <t xml:space="preserve">Unaudited
Interim Financial Presentation These
unaudited interim consolidated condensed financial statements for the three and nine months ended September 30, 2022 and 2021, and the
related footnote disclosures included herein, are unaudited. However, in the opinion of management, these unaudited condensed consolidated
interim financial statements have been prepared on the same basis as the audited financial statements and reflect all adjustments necessary
to fairly state the results for such periods. The results of operations for the three and nine months ended September 30, 2022 are not
necessarily indicative of the results of operations expected for the year ended December 31, 2022. These unaudited interim consolidated
condensed financial statements should be read in conjunction with the audited consolidated financial statements of the Company for the
years ended December 31, 2021 and 2020 and the notes thereto, which were included in the Company’s Annual Report on Form 10-K for
the year ended December 31, 2021, filed with the Securities and Exchange Commission (the “SEC”). </t>
        </is>
      </c>
    </row>
    <row r="7">
      <c r="A7" s="4" t="inlineStr">
        <is>
          <t>Segment Reporting</t>
        </is>
      </c>
      <c r="B7" s="4" t="inlineStr">
        <is>
          <t xml:space="preserve">Segment
Reporting We
operate as a single </t>
        </is>
      </c>
    </row>
    <row r="8">
      <c r="A8" s="4" t="inlineStr">
        <is>
          <t>Use of Estimates</t>
        </is>
      </c>
      <c r="B8" s="4" t="inlineStr">
        <is>
          <t xml:space="preserve">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t>
        </is>
      </c>
    </row>
    <row r="9">
      <c r="A9" s="4" t="inlineStr">
        <is>
          <t>Concentrations of Credit Risk</t>
        </is>
      </c>
      <c r="B9" s="4" t="inlineStr">
        <is>
          <t xml:space="preserve">Concentrations
of Credit Risk The
Company has two significant customers that represented 89 86 2,741,000 1,081,000 The
Company had two vendors that represented 12 0 966,000 12 176,000 546,000 </t>
        </is>
      </c>
    </row>
    <row r="10">
      <c r="A10" s="4" t="inlineStr">
        <is>
          <t>Restatement of the Unaudited Condensed Consolidated Financial Statements</t>
        </is>
      </c>
      <c r="B10" s="4" t="inlineStr">
        <is>
          <t xml:space="preserve">Restatement
of the Unaudited Condensed Consolidated Financial Statements The
purpose of this restatement is to correct an error in the Company’s previously issued financial statements for the nine months
ended September 30, 2021 in connection with the classification of $ 513,558 513,558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 of this accounting error
are not material to previously issued annual audited and unaudited interim financial statements. The
effects of the restatement on the Company’s condensed consolidated statement of cash flows for the nine months ended September
30, 2021 are as follows: SCHEDULE
OF RESTATEMENT OF CONSOLIDATED STATEMENT OF CASH FLOWS
September 30, 2021
As Reported As Restated
- Net cash from operating activities $ 878,183 $ 1,391,741
- Net cash from investing activities $ (25,541 ) $ (539,099 ) There
was no impact to net cash provided from financing activities within our consolidated statement of cash flows nor was there an impact
on the net change in cash resulting from restatement. There was no effect from the restatement on the Company’s condensed consolidated
balance sheet, condensed consolidated statement of operations and condensed consolidated statement of shareholders’ equity for
the nine months ended September 30, 2021. </t>
        </is>
      </c>
    </row>
    <row r="11">
      <c r="A11" s="4" t="inlineStr">
        <is>
          <t>Uncertain Tax Matters</t>
        </is>
      </c>
      <c r="B11" s="4" t="inlineStr">
        <is>
          <t xml:space="preserve">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t>
        </is>
      </c>
    </row>
    <row r="12">
      <c r="A12" s="4" t="inlineStr">
        <is>
          <t>Recent Accounting Pronouncements</t>
        </is>
      </c>
      <c r="B12" s="4" t="inlineStr">
        <is>
          <t xml:space="preserve">Recent
Accounting Pronouncements There
are no recently issued accounting pronouncements that we have not yet adopted that we believe will have a material effect on our financial
statements. </t>
        </is>
      </c>
    </row>
    <row r="13">
      <c r="A13" s="4" t="inlineStr">
        <is>
          <t>Income Tax Expense</t>
        </is>
      </c>
      <c r="B13" s="4" t="inlineStr">
        <is>
          <t xml:space="preserve">Income
Tax Expense The
Company recorded income tax expense during the nine months ended September 30, 2022 and 2021 of $ 107,852 82,976 839,912 1,091,809 </t>
        </is>
      </c>
    </row>
    <row r="14">
      <c r="A14" s="4" t="inlineStr">
        <is>
          <t>Accounting for Grant Received</t>
        </is>
      </c>
      <c r="B14" s="4" t="inlineStr">
        <is>
          <t xml:space="preserve">Accounting for Grant Received The
Company applied for and received grant award of up to $ 750,000 from
the State of Utah’s Manufacturing Modernization Grant Program. The program helps develop manufacturing industry in the state.
Current GAAP has no specific authoritative guidance on the accounting for government assistance received by business entities.
However, Accounting Standard Codification (“ASC”) 105 describes the decision-making framework for determining the
guidance to apply when guidance is not specified by GAAP. ASC 105 points to IAS 20, Accounting for Government Grants and
Disclosure of Government Assistance, and ASC 958-605, Not-for-Profit Entities - Revenue Recognition, that require conditions of the
grant to be met in order to recognize the income. During 2022, the Company met the conditions of the
grant by purchasing additional manufacturing equipment. The Company recorded the initial grant funding totaling $ 6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46754</v>
      </c>
      <c r="C3" s="6" t="n">
        <v>2822100</v>
      </c>
    </row>
    <row r="4">
      <c r="A4" s="4" t="inlineStr">
        <is>
          <t>Accounts receivable, net</t>
        </is>
      </c>
      <c r="B4" s="5" t="n">
        <v>4083645</v>
      </c>
      <c r="C4" s="5" t="n">
        <v>2871932</v>
      </c>
    </row>
    <row r="5">
      <c r="A5" s="4" t="inlineStr">
        <is>
          <t>Prepaid expenses</t>
        </is>
      </c>
      <c r="B5" s="5" t="n">
        <v>447773</v>
      </c>
      <c r="C5" s="5" t="n">
        <v>435595</v>
      </c>
    </row>
    <row r="6">
      <c r="A6" s="4" t="inlineStr">
        <is>
          <t>Inventories</t>
        </is>
      </c>
      <c r="B6" s="5" t="n">
        <v>1623051</v>
      </c>
      <c r="C6" s="5" t="n">
        <v>1174635</v>
      </c>
    </row>
    <row r="7">
      <c r="A7" s="4" t="inlineStr">
        <is>
          <t>Other current assets</t>
        </is>
      </c>
      <c r="B7" s="5" t="n">
        <v>774799</v>
      </c>
      <c r="C7" s="5" t="n">
        <v>55159</v>
      </c>
    </row>
    <row r="8">
      <c r="A8" s="4" t="inlineStr">
        <is>
          <t>Total current assets</t>
        </is>
      </c>
      <c r="B8" s="5" t="n">
        <v>8976022</v>
      </c>
      <c r="C8" s="5" t="n">
        <v>7359421</v>
      </c>
    </row>
    <row r="9">
      <c r="A9" s="4" t="inlineStr">
        <is>
          <t>Property, plant and equipment, net</t>
        </is>
      </c>
      <c r="B9" s="5" t="n">
        <v>8427003</v>
      </c>
      <c r="C9" s="5" t="n">
        <v>6930329</v>
      </c>
    </row>
    <row r="10">
      <c r="A10" s="4" t="inlineStr">
        <is>
          <t>Intangible assets, net</t>
        </is>
      </c>
      <c r="B10" s="5" t="n">
        <v>111111</v>
      </c>
      <c r="C10" s="5" t="n">
        <v>236111</v>
      </c>
    </row>
    <row r="11">
      <c r="A11" s="4" t="inlineStr">
        <is>
          <t>Right of use assets, net</t>
        </is>
      </c>
      <c r="B11" s="5" t="n">
        <v>688673</v>
      </c>
      <c r="C11" s="5" t="n">
        <v>20518</v>
      </c>
    </row>
    <row r="12">
      <c r="A12" s="4" t="inlineStr">
        <is>
          <t>Other noncurrent assets</t>
        </is>
      </c>
      <c r="B12" s="5" t="n">
        <v>111519</v>
      </c>
      <c r="C12" s="5" t="n">
        <v>65880</v>
      </c>
    </row>
    <row r="13">
      <c r="A13" s="4" t="inlineStr">
        <is>
          <t>Total assets</t>
        </is>
      </c>
      <c r="B13" s="5" t="n">
        <v>18314328</v>
      </c>
      <c r="C13" s="5" t="n">
        <v>14612259</v>
      </c>
    </row>
    <row r="14">
      <c r="A14" s="3" t="inlineStr">
        <is>
          <t>Current liabilities</t>
        </is>
      </c>
      <c r="B14" s="4" t="inlineStr">
        <is>
          <t xml:space="preserve"> </t>
        </is>
      </c>
      <c r="C14" s="4" t="inlineStr">
        <is>
          <t xml:space="preserve"> </t>
        </is>
      </c>
    </row>
    <row r="15">
      <c r="A15" s="4" t="inlineStr">
        <is>
          <t>Accounts payable</t>
        </is>
      </c>
      <c r="B15" s="5" t="n">
        <v>1264952</v>
      </c>
      <c r="C15" s="5" t="n">
        <v>1139091</v>
      </c>
    </row>
    <row r="16">
      <c r="A16" s="4" t="inlineStr">
        <is>
          <t>Accrued expenses</t>
        </is>
      </c>
      <c r="B16" s="5" t="n">
        <v>883572</v>
      </c>
      <c r="C16" s="5" t="n">
        <v>467462</v>
      </c>
    </row>
    <row r="17">
      <c r="A17" s="4" t="inlineStr">
        <is>
          <t>Income tax payable</t>
        </is>
      </c>
      <c r="B17" s="5" t="n">
        <v>264081</v>
      </c>
      <c r="C17" s="5" t="n">
        <v>206490</v>
      </c>
    </row>
    <row r="18">
      <c r="A18" s="4" t="inlineStr">
        <is>
          <t>Current portion of operating lease liability</t>
        </is>
      </c>
      <c r="B18" s="5" t="n">
        <v>45259</v>
      </c>
      <c r="C18" s="5" t="n">
        <v>13716</v>
      </c>
    </row>
    <row r="19">
      <c r="A19" s="4" t="inlineStr">
        <is>
          <t>Current portion of financial obligation</t>
        </is>
      </c>
      <c r="B19" s="5" t="n">
        <v>72344</v>
      </c>
      <c r="C19" s="5" t="n">
        <v>65678</v>
      </c>
    </row>
    <row r="20">
      <c r="A20" s="4" t="inlineStr">
        <is>
          <t>Current portion of long-term debt, net of discounts</t>
        </is>
      </c>
      <c r="B20" s="5" t="n">
        <v>2319727</v>
      </c>
      <c r="C20" s="5" t="n">
        <v>2195759</v>
      </c>
    </row>
    <row r="21">
      <c r="A21" s="4" t="inlineStr">
        <is>
          <t>Current portion of deferred income</t>
        </is>
      </c>
      <c r="B21" s="5" t="n">
        <v>63281</v>
      </c>
      <c r="C21" s="4" t="inlineStr">
        <is>
          <t xml:space="preserve"> </t>
        </is>
      </c>
    </row>
    <row r="22">
      <c r="A22" s="4" t="inlineStr">
        <is>
          <t>Total current liabilities</t>
        </is>
      </c>
      <c r="B22" s="5" t="n">
        <v>4913216</v>
      </c>
      <c r="C22" s="5" t="n">
        <v>4088196</v>
      </c>
    </row>
    <row r="23">
      <c r="A23" s="4" t="inlineStr">
        <is>
          <t>Long-term operating lease liability</t>
        </is>
      </c>
      <c r="B23" s="5" t="n">
        <v>527011</v>
      </c>
      <c r="C23" s="5" t="n">
        <v>6802</v>
      </c>
    </row>
    <row r="24">
      <c r="A24" s="4" t="inlineStr">
        <is>
          <t>Long-term financial obligation, less current portion</t>
        </is>
      </c>
      <c r="B24" s="5" t="n">
        <v>4057537</v>
      </c>
      <c r="C24" s="5" t="n">
        <v>4112658</v>
      </c>
    </row>
    <row r="25">
      <c r="A25" s="4" t="inlineStr">
        <is>
          <t>Long-term debt, less current portion, net of discounts</t>
        </is>
      </c>
      <c r="B25" s="5" t="n">
        <v>684038</v>
      </c>
      <c r="C25" s="5" t="n">
        <v>256675</v>
      </c>
    </row>
    <row r="26">
      <c r="A26" s="4" t="inlineStr">
        <is>
          <t>Deferred income</t>
        </is>
      </c>
      <c r="B26" s="5" t="n">
        <v>611719</v>
      </c>
      <c r="C26" s="4" t="inlineStr">
        <is>
          <t xml:space="preserve"> </t>
        </is>
      </c>
    </row>
    <row r="27">
      <c r="A27" s="4" t="inlineStr">
        <is>
          <t>Total liabilities</t>
        </is>
      </c>
      <c r="B27" s="5" t="n">
        <v>10793521</v>
      </c>
      <c r="C27" s="5" t="n">
        <v>8464331</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 $0.001 par value; 100,000,000 shares authorized; 29,245,080 and 28,235,001 shares issued and outstanding, respectively</t>
        </is>
      </c>
      <c r="B30" s="5" t="n">
        <v>29245</v>
      </c>
      <c r="C30" s="5" t="n">
        <v>28235</v>
      </c>
    </row>
    <row r="31">
      <c r="A31" s="4" t="inlineStr">
        <is>
          <t>Additional paid-in-capital</t>
        </is>
      </c>
      <c r="B31" s="5" t="n">
        <v>43711009</v>
      </c>
      <c r="C31" s="5" t="n">
        <v>43071201</v>
      </c>
    </row>
    <row r="32">
      <c r="A32" s="4" t="inlineStr">
        <is>
          <t>Accumulated deficit</t>
        </is>
      </c>
      <c r="B32" s="5" t="n">
        <v>-36219447</v>
      </c>
      <c r="C32" s="5" t="n">
        <v>-36951508</v>
      </c>
    </row>
    <row r="33">
      <c r="A33" s="4" t="inlineStr">
        <is>
          <t>Total shareholders’ equity</t>
        </is>
      </c>
      <c r="B33" s="5" t="n">
        <v>7520807</v>
      </c>
      <c r="C33" s="5" t="n">
        <v>6147928</v>
      </c>
    </row>
    <row r="34">
      <c r="A34" s="4" t="inlineStr">
        <is>
          <t>Total liabilities and shareholders’ equity</t>
        </is>
      </c>
      <c r="B34" s="6" t="n">
        <v>18314328</v>
      </c>
      <c r="C34" s="6" t="n">
        <v>14612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STATEMENT OF CONSOLIDATED STATEMENT OF CASH FLOWS</t>
        </is>
      </c>
      <c r="B4" s="4" t="inlineStr">
        <is>
          <t>The
effects of the restatement on the Company’s condensed consolidated statement of cash flows for the nine months ended September
30, 2021 are as follows: SCHEDULE
OF RESTATEMENT OF CONSOLIDATED STATEMENT OF CASH FLOWS
September 30, 2021
As Reported As Restated
- Net cash from operating activities $ 878,183 $ 1,391,741
- Net cash from investing activities $ (25,541 ) $ (539,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REVENUE</t>
        </is>
      </c>
      <c r="B4" s="4" t="inlineStr">
        <is>
          <t xml:space="preserve">Revenue
disaggregated by revenue source are as follows: SCHEDULE OF REVENUE DISAGGREGATED BY REVENUE
Three months ended September 30, Nine months ended September 30,
2022 2021 2022 2021
Tool Revenue:
Tool and product sales $ 892,300 $ 315,000 $ 2,183,800 $ 1,470,000
Tool rental 549,931 521,228 1,454,806 1,318,135
Other related revenue 1,900,996 1,510,006 5,365,449 3,495,326
Total Tool Revenue 3,343,227 2,346,234 9,004,055 6,283,461
Contract Services 1,829,318 1,215,685 4,839,497 3,102,219
Total Revenue $ 5,172,545 $ 3,561,919 $ 13,843,552 $ 9,385,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SCHEDULE OF INVENTORIES
September 30, 2022 December 31, 2021
Raw material $ 1,171,346 $ 769,547
Work in progress 73,861 65,945
Finished goods 377,844 339,143
Inventories, net $ 1,623,051 $ 1,174,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comprised of the following: SCHEDULE OF PROPERTY, PLANT AND EQUIPMENT
September 30, 2022 December 31, 2021
Land $ 880,416 $ 880,416
Buildings 4,764,441 4,764,441
Building improvements 755,039 755,039
Machinery and equipment 14,267,498 12,207,497
Office equipment, fixtures and software 628,358 628,358
Transportation assets 265,760 265,760
Property, plant and equipment, gross 21,561,512 19,501,511
Accumulated depreciation (13,134,509 ) (12,571,182 )
Property, plant and
equipment, net $ 8,427,003 $ 6,930,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CHEDULE OF INTANGIBLE ASSETS
September 30, 2022 December 31, 2021
Developed technology $ 7,000,000 $ 7,000,000
Customer contracts 6,400,000 6,400,000
Trademarks 1,500,000 1,500,000
Intangible assets, gross 14,900,000 14,900,000
Accumulated amortization (14,788,889 ) (14,663,889 )
Intangible assets,
net $ 111,111 $ 236,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 xml:space="preserve">Debt obligations are comprised of the following: SCHEDULE OF DEBT OBLIGATIONS
September 30, 2022 December 31, 2021
Hard Rock Note $ 750,000 $ 750,000
Credit Agreement 1,076,081 1,312,194
Machinery loans 919,835 357,963
Transportation loans 23,149 32,277
Insurance financing 234,700 -
Long term debt, Total 3,003,765 2,452,434
Less:
Current portion, long-term debt (2,319,727 ) (2,195,759 )
Long-term debt, net $ 684,038 $ 256,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OBLIGATION (Tables)</t>
        </is>
      </c>
      <c r="B1" s="2" t="inlineStr">
        <is>
          <t>9 Months Ended</t>
        </is>
      </c>
    </row>
    <row r="2">
      <c r="B2" s="2" t="inlineStr">
        <is>
          <t>Sep. 30, 2022</t>
        </is>
      </c>
    </row>
    <row r="3">
      <c r="A3" s="3" t="inlineStr">
        <is>
          <t>Financial Obligation</t>
        </is>
      </c>
      <c r="B3" s="4" t="inlineStr">
        <is>
          <t xml:space="preserve"> </t>
        </is>
      </c>
    </row>
    <row r="4">
      <c r="A4" s="4" t="inlineStr">
        <is>
          <t>SCHEDULE OF FINANCING OBLIGATION</t>
        </is>
      </c>
      <c r="B4" s="4" t="inlineStr">
        <is>
          <t xml:space="preserve">The
financing obligation is summarized below: SCHEDULE OF FINANCING OBLIGATION
September 30, 2022 December 31, 2021
Finance obligations for sale-leaseback transactions $ 4,129,881 $ 4,178,336
Current principal portion of finance obligation (72,344 ) (65,678 )
Non-current portion of finance obligation $ 4,057,537 $ 4,112,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EOGRAPHICAL OPERATIONS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AND PROPERTY, PLANT AND EQUIPMENT BY GEOGRAPHIC LOCATION</t>
        </is>
      </c>
      <c r="B4" s="4" t="inlineStr">
        <is>
          <t xml:space="preserve">The
following summarizes revenue by geographic location: SCHEDULE OF REVENUE AND PROPERTY, PLANT AND EQUIPMENT BY GEOGRAPHIC LOCATION
Three months ended September 30, Nine months ended September 30,
2022 2021 2022 2021
Revenue:
North America $ 4,622,614 $ 3,040,691 $ 12,388,746 $ 8,073,945
Middle East $ 549,931 $ 521,228 $ 1,454,806 $ 1,311,735
Revenues $ 5,172,545 $ 3,561,919 $ 13,843,552 $ 9,385,680 </t>
        </is>
      </c>
    </row>
    <row r="5">
      <c r="A5" s="4" t="inlineStr">
        <is>
          <t>SCHEDULE OF NET PROPERTY, PLANT AND EQUIPMENT BY GEOGRAPHIC LOCATION</t>
        </is>
      </c>
      <c r="B5" s="4" t="inlineStr">
        <is>
          <t xml:space="preserve">The
following summarizes net property, plant and equipment by geographic location: SCHEDULE OF NET PROPERTY, PLANT AND EQUIPMENT BY GEOGRAPHIC LOCATION
September 30, 2022 December 31, 2021
Property, plant and equipment, net:
North America $ 6,435,672 $ 5,762,066
Middle East 1,991,331 1,168,263
Property, plant and equipment, net $ 8,427,003 $ 6,930,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AGGREGATE FUTURE LEASE PAYMENTS</t>
        </is>
      </c>
      <c r="B4" s="4" t="inlineStr">
        <is>
          <t xml:space="preserve">The
aggregate future minimum lease payments by year: SCHEDULE OF AGGREGATE FUTURE LEASE PAYMENTS
2022 $ 16,800
2023 243,794
2024 243,794
2025 60,000
2026 60,000
2027 40,000
Total 664,388
Less: discount (92,118 )
Present value of lease payments $ 572,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ATEMENT OF CONSOLIDATED STATEMENT OF CASH FLOWS (Details) - USD ($)</t>
        </is>
      </c>
      <c r="B1" s="2" t="inlineStr">
        <is>
          <t>9 Months Ended</t>
        </is>
      </c>
    </row>
    <row r="2">
      <c r="B2" s="2" t="inlineStr">
        <is>
          <t>Sep. 30, 2022</t>
        </is>
      </c>
      <c r="C2" s="2" t="inlineStr">
        <is>
          <t>Sep. 30, 2021</t>
        </is>
      </c>
    </row>
    <row r="3">
      <c r="A3" s="4" t="inlineStr">
        <is>
          <t>Net cash from operating activities</t>
        </is>
      </c>
      <c r="B3" s="6" t="n">
        <v>1336573</v>
      </c>
      <c r="C3" s="6" t="n">
        <v>1391741</v>
      </c>
    </row>
    <row r="4">
      <c r="A4" s="4" t="inlineStr">
        <is>
          <t>Net cash from investing activities</t>
        </is>
      </c>
      <c r="B4" s="6" t="n">
        <v>-2600902</v>
      </c>
      <c r="C4" s="5" t="n">
        <v>-539099</v>
      </c>
    </row>
    <row r="5">
      <c r="A5" s="4" t="inlineStr">
        <is>
          <t>Previously Reported [Member]</t>
        </is>
      </c>
      <c r="B5" s="4" t="inlineStr">
        <is>
          <t xml:space="preserve"> </t>
        </is>
      </c>
      <c r="C5" s="4" t="inlineStr">
        <is>
          <t xml:space="preserve"> </t>
        </is>
      </c>
    </row>
    <row r="6">
      <c r="A6" s="4" t="inlineStr">
        <is>
          <t>Net cash from operating activities</t>
        </is>
      </c>
      <c r="B6" s="4" t="inlineStr">
        <is>
          <t xml:space="preserve"> </t>
        </is>
      </c>
      <c r="C6" s="5" t="n">
        <v>878183</v>
      </c>
    </row>
    <row r="7">
      <c r="A7" s="4" t="inlineStr">
        <is>
          <t>Net cash from investing activities</t>
        </is>
      </c>
      <c r="B7" s="4" t="inlineStr">
        <is>
          <t xml:space="preserve"> </t>
        </is>
      </c>
      <c r="C7" s="6" t="n">
        <v>-255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9245080</v>
      </c>
      <c r="C5" s="5" t="n">
        <v>28235001</v>
      </c>
    </row>
    <row r="6">
      <c r="A6" s="4" t="inlineStr">
        <is>
          <t>Common stock, shares issued</t>
        </is>
      </c>
      <c r="B6" s="5" t="n">
        <v>29245080</v>
      </c>
      <c r="C6" s="5" t="n">
        <v>28235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Narrative)</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Accounts receivable</t>
        </is>
      </c>
      <c r="B5" s="6" t="n">
        <v>2741000</v>
      </c>
      <c r="C5" s="6" t="n">
        <v>1081000</v>
      </c>
      <c r="D5" s="6" t="n">
        <v>2741000</v>
      </c>
      <c r="E5" s="6" t="n">
        <v>1081000</v>
      </c>
      <c r="F5" s="4" t="inlineStr">
        <is>
          <t xml:space="preserve"> </t>
        </is>
      </c>
    </row>
    <row r="6">
      <c r="A6" s="4" t="inlineStr">
        <is>
          <t>Accounts payable current</t>
        </is>
      </c>
      <c r="B6" s="5" t="n">
        <v>1264952</v>
      </c>
      <c r="C6" s="4" t="inlineStr">
        <is>
          <t xml:space="preserve"> </t>
        </is>
      </c>
      <c r="D6" s="5" t="n">
        <v>1264952</v>
      </c>
      <c r="E6" s="4" t="inlineStr">
        <is>
          <t xml:space="preserve"> </t>
        </is>
      </c>
      <c r="F6" s="6" t="n">
        <v>1139091</v>
      </c>
    </row>
    <row r="7">
      <c r="A7" s="4" t="inlineStr">
        <is>
          <t>Payment to acquire property, plant and equipment</t>
        </is>
      </c>
      <c r="B7" s="4" t="inlineStr">
        <is>
          <t xml:space="preserve"> </t>
        </is>
      </c>
      <c r="C7" s="4" t="inlineStr">
        <is>
          <t xml:space="preserve"> </t>
        </is>
      </c>
      <c r="D7" s="5" t="n">
        <v>2600902</v>
      </c>
      <c r="E7" s="5" t="n">
        <v>589099</v>
      </c>
      <c r="F7" s="4" t="inlineStr">
        <is>
          <t xml:space="preserve"> </t>
        </is>
      </c>
    </row>
    <row r="8">
      <c r="A8" s="4" t="inlineStr">
        <is>
          <t>Income tax expense</t>
        </is>
      </c>
      <c r="B8" s="5" t="n">
        <v>44169</v>
      </c>
      <c r="C8" s="5" t="n">
        <v>39327</v>
      </c>
      <c r="D8" s="5" t="n">
        <v>107852</v>
      </c>
      <c r="E8" s="5" t="n">
        <v>82976</v>
      </c>
      <c r="F8" s="4" t="inlineStr">
        <is>
          <t xml:space="preserve"> </t>
        </is>
      </c>
    </row>
    <row r="9">
      <c r="A9" s="4" t="inlineStr">
        <is>
          <t>Income (loss) before income taxes</t>
        </is>
      </c>
      <c r="B9" s="5" t="n">
        <v>682901</v>
      </c>
      <c r="C9" s="5" t="n">
        <v>33117</v>
      </c>
      <c r="D9" s="5" t="n">
        <v>839912</v>
      </c>
      <c r="E9" s="5" t="n">
        <v>-1091809</v>
      </c>
      <c r="F9" s="4" t="inlineStr">
        <is>
          <t xml:space="preserve"> </t>
        </is>
      </c>
    </row>
    <row r="10">
      <c r="A10" s="4" t="inlineStr">
        <is>
          <t>Income (loss) before income taxes</t>
        </is>
      </c>
      <c r="B10" s="5" t="n">
        <v>-682901</v>
      </c>
      <c r="C10" s="5" t="n">
        <v>-33117</v>
      </c>
      <c r="D10" s="5" t="n">
        <v>-839912</v>
      </c>
      <c r="E10" s="5" t="n">
        <v>1091809</v>
      </c>
      <c r="F10" s="4" t="inlineStr">
        <is>
          <t xml:space="preserve"> </t>
        </is>
      </c>
    </row>
    <row r="11">
      <c r="A11" s="4" t="inlineStr">
        <is>
          <t>Deferred income</t>
        </is>
      </c>
      <c r="B11" s="5" t="n">
        <v>675000</v>
      </c>
      <c r="C11" s="4" t="inlineStr">
        <is>
          <t xml:space="preserve"> </t>
        </is>
      </c>
      <c r="D11" s="5" t="n">
        <v>675000</v>
      </c>
      <c r="E11" s="4" t="inlineStr">
        <is>
          <t xml:space="preserve"> </t>
        </is>
      </c>
      <c r="F11" s="4" t="inlineStr">
        <is>
          <t xml:space="preserve"> </t>
        </is>
      </c>
    </row>
    <row r="12">
      <c r="A12" s="4" t="inlineStr">
        <is>
          <t>Manufacturing Modernization Grant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Grantors</t>
        </is>
      </c>
      <c r="B14" s="4" t="inlineStr">
        <is>
          <t xml:space="preserve"> </t>
        </is>
      </c>
      <c r="C14" s="4" t="inlineStr">
        <is>
          <t xml:space="preserve"> </t>
        </is>
      </c>
      <c r="D14" s="5" t="n">
        <v>750000</v>
      </c>
      <c r="E14" s="4" t="inlineStr">
        <is>
          <t xml:space="preserve"> </t>
        </is>
      </c>
      <c r="F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ntory converted to property, plant and equipment</t>
        </is>
      </c>
      <c r="B17" s="4" t="inlineStr">
        <is>
          <t xml:space="preserve"> </t>
        </is>
      </c>
      <c r="C17" s="4" t="inlineStr">
        <is>
          <t xml:space="preserve"> </t>
        </is>
      </c>
      <c r="D17" s="4" t="inlineStr">
        <is>
          <t xml:space="preserve"> </t>
        </is>
      </c>
      <c r="E17" s="5" t="n">
        <v>513558</v>
      </c>
      <c r="F17" s="4" t="inlineStr">
        <is>
          <t xml:space="preserve"> </t>
        </is>
      </c>
    </row>
    <row r="18">
      <c r="A18" s="4" t="inlineStr">
        <is>
          <t>Payment to acquire property, plant and equipment</t>
        </is>
      </c>
      <c r="B18" s="4" t="inlineStr">
        <is>
          <t xml:space="preserve"> </t>
        </is>
      </c>
      <c r="C18" s="4" t="inlineStr">
        <is>
          <t xml:space="preserve"> </t>
        </is>
      </c>
      <c r="D18" s="4" t="inlineStr">
        <is>
          <t xml:space="preserve"> </t>
        </is>
      </c>
      <c r="E18" s="5" t="n">
        <v>513558</v>
      </c>
      <c r="F18" s="4" t="inlineStr">
        <is>
          <t xml:space="preserve"> </t>
        </is>
      </c>
    </row>
    <row r="19">
      <c r="A19" s="4" t="inlineStr">
        <is>
          <t>Two Vend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current</t>
        </is>
      </c>
      <c r="B21" s="5" t="n">
        <v>0</v>
      </c>
      <c r="C21" s="5" t="n">
        <v>176000</v>
      </c>
      <c r="D21" s="5" t="n">
        <v>0</v>
      </c>
      <c r="E21" s="5" t="n">
        <v>176000</v>
      </c>
      <c r="F21" s="4" t="inlineStr">
        <is>
          <t xml:space="preserve"> </t>
        </is>
      </c>
    </row>
    <row r="22">
      <c r="A22" s="4" t="inlineStr">
        <is>
          <t>Purchase obligation</t>
        </is>
      </c>
      <c r="B22" s="6" t="n">
        <v>966000</v>
      </c>
      <c r="C22" s="6" t="n">
        <v>546000</v>
      </c>
      <c r="D22" s="6" t="n">
        <v>966000</v>
      </c>
      <c r="E22" s="6" t="n">
        <v>546000</v>
      </c>
      <c r="F22" s="4" t="inlineStr">
        <is>
          <t xml:space="preserve"> </t>
        </is>
      </c>
    </row>
    <row r="23">
      <c r="A23" s="4" t="inlineStr">
        <is>
          <t>Customer Concentration Risk [Member] | Revenue Benchmark [Member] | Two Custom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89</v>
      </c>
      <c r="E25" s="9" t="n">
        <v>0.86</v>
      </c>
      <c r="F25" s="4" t="inlineStr">
        <is>
          <t xml:space="preserve"> </t>
        </is>
      </c>
    </row>
    <row r="26">
      <c r="A26" s="4" t="inlineStr">
        <is>
          <t>Supplier Concentration Risk [Member] | Purchases [Member] | Two Vend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12</v>
      </c>
      <c r="E28" s="9" t="n">
        <v>0.12</v>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DISAGGREGATED BY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172545</v>
      </c>
      <c r="C4" s="6" t="n">
        <v>3561919</v>
      </c>
      <c r="D4" s="6" t="n">
        <v>13843552</v>
      </c>
      <c r="E4" s="6" t="n">
        <v>9385680</v>
      </c>
    </row>
    <row r="5">
      <c r="A5" s="4" t="inlineStr">
        <is>
          <t>Tools And 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92300</v>
      </c>
      <c r="C7" s="5" t="n">
        <v>315000</v>
      </c>
      <c r="D7" s="5" t="n">
        <v>2183800</v>
      </c>
      <c r="E7" s="5" t="n">
        <v>1470000</v>
      </c>
    </row>
    <row r="8">
      <c r="A8" s="4" t="inlineStr">
        <is>
          <t>Tool Ren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49931</v>
      </c>
      <c r="C10" s="5" t="n">
        <v>521228</v>
      </c>
      <c r="D10" s="5" t="n">
        <v>1454806</v>
      </c>
      <c r="E10" s="5" t="n">
        <v>1318135</v>
      </c>
    </row>
    <row r="11">
      <c r="A11" s="4" t="inlineStr">
        <is>
          <t>Other Related Tool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00996</v>
      </c>
      <c r="C13" s="5" t="n">
        <v>1510006</v>
      </c>
      <c r="D13" s="5" t="n">
        <v>5365449</v>
      </c>
      <c r="E13" s="5" t="n">
        <v>3495326</v>
      </c>
    </row>
    <row r="14">
      <c r="A14" s="4" t="inlineStr">
        <is>
          <t>Tool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43227</v>
      </c>
      <c r="C16" s="5" t="n">
        <v>2346234</v>
      </c>
      <c r="D16" s="5" t="n">
        <v>9004055</v>
      </c>
      <c r="E16" s="5" t="n">
        <v>6283461</v>
      </c>
    </row>
    <row r="17">
      <c r="A17" s="4" t="inlineStr">
        <is>
          <t>Contract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829318</v>
      </c>
      <c r="C19" s="6" t="n">
        <v>1215685</v>
      </c>
      <c r="D19" s="6" t="n">
        <v>4839497</v>
      </c>
      <c r="E19" s="6" t="n">
        <v>31022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Details Narrative) - Revenue Benchmark [Member] - Geographic Concentration Risk [Member]</t>
        </is>
      </c>
      <c r="B1" s="2" t="inlineStr">
        <is>
          <t>3 Months Ended</t>
        </is>
      </c>
      <c r="C1" s="2" t="inlineStr">
        <is>
          <t>9 Months Ended</t>
        </is>
      </c>
    </row>
    <row r="2">
      <c r="B2" s="2" t="inlineStr">
        <is>
          <t>Sep. 30, 2022</t>
        </is>
      </c>
      <c r="C2" s="2" t="inlineStr">
        <is>
          <t>Sep. 30, 2022</t>
        </is>
      </c>
    </row>
    <row r="3">
      <c r="A3" s="4" t="inlineStr">
        <is>
          <t>North America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89</v>
      </c>
      <c r="C5" s="9" t="n">
        <v>0.89</v>
      </c>
    </row>
    <row r="6">
      <c r="A6" s="4" t="inlineStr">
        <is>
          <t>Middle Eas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1</v>
      </c>
      <c r="C8" s="9" t="n">
        <v>0.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1171346</v>
      </c>
      <c r="C3" s="6" t="n">
        <v>769547</v>
      </c>
    </row>
    <row r="4">
      <c r="A4" s="4" t="inlineStr">
        <is>
          <t>Work in progress</t>
        </is>
      </c>
      <c r="B4" s="5" t="n">
        <v>73861</v>
      </c>
      <c r="C4" s="5" t="n">
        <v>65945</v>
      </c>
    </row>
    <row r="5">
      <c r="A5" s="4" t="inlineStr">
        <is>
          <t>Finished goods</t>
        </is>
      </c>
      <c r="B5" s="5" t="n">
        <v>377844</v>
      </c>
      <c r="C5" s="5" t="n">
        <v>339143</v>
      </c>
    </row>
    <row r="6">
      <c r="A6" s="4" t="inlineStr">
        <is>
          <t>Inventories, net</t>
        </is>
      </c>
      <c r="B6" s="6" t="n">
        <v>1623051</v>
      </c>
      <c r="C6" s="6" t="n">
        <v>11746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880416</v>
      </c>
      <c r="C3" s="6" t="n">
        <v>880416</v>
      </c>
    </row>
    <row r="4">
      <c r="A4" s="4" t="inlineStr">
        <is>
          <t>Buildings</t>
        </is>
      </c>
      <c r="B4" s="5" t="n">
        <v>4764441</v>
      </c>
      <c r="C4" s="5" t="n">
        <v>4764441</v>
      </c>
    </row>
    <row r="5">
      <c r="A5" s="4" t="inlineStr">
        <is>
          <t>Building improvements</t>
        </is>
      </c>
      <c r="B5" s="5" t="n">
        <v>755039</v>
      </c>
      <c r="C5" s="5" t="n">
        <v>755039</v>
      </c>
    </row>
    <row r="6">
      <c r="A6" s="4" t="inlineStr">
        <is>
          <t>Machinery and equipment</t>
        </is>
      </c>
      <c r="B6" s="5" t="n">
        <v>14267498</v>
      </c>
      <c r="C6" s="5" t="n">
        <v>12207497</v>
      </c>
    </row>
    <row r="7">
      <c r="A7" s="4" t="inlineStr">
        <is>
          <t>Office equipment, fixtures and software</t>
        </is>
      </c>
      <c r="B7" s="5" t="n">
        <v>628358</v>
      </c>
      <c r="C7" s="5" t="n">
        <v>628358</v>
      </c>
    </row>
    <row r="8">
      <c r="A8" s="4" t="inlineStr">
        <is>
          <t>Transportation assets</t>
        </is>
      </c>
      <c r="B8" s="5" t="n">
        <v>265760</v>
      </c>
      <c r="C8" s="5" t="n">
        <v>265760</v>
      </c>
    </row>
    <row r="9">
      <c r="A9" s="4" t="inlineStr">
        <is>
          <t>Property, plant and equipment, gross</t>
        </is>
      </c>
      <c r="B9" s="5" t="n">
        <v>21561512</v>
      </c>
      <c r="C9" s="5" t="n">
        <v>19501511</v>
      </c>
    </row>
    <row r="10">
      <c r="A10" s="4" t="inlineStr">
        <is>
          <t>Accumulated depreciation</t>
        </is>
      </c>
      <c r="B10" s="5" t="n">
        <v>-13134509</v>
      </c>
      <c r="C10" s="5" t="n">
        <v>-12571182</v>
      </c>
    </row>
    <row r="11">
      <c r="A11" s="4" t="inlineStr">
        <is>
          <t>Property, plant and equipment, net</t>
        </is>
      </c>
      <c r="B11" s="6" t="n">
        <v>8427003</v>
      </c>
      <c r="C11" s="6" t="n">
        <v>6930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Depreciation expense related to property, plant and equipment</t>
        </is>
      </c>
      <c r="B3" s="6" t="n">
        <v>321106</v>
      </c>
      <c r="C3" s="6" t="n">
        <v>363558</v>
      </c>
      <c r="D3" s="6" t="n">
        <v>1051151</v>
      </c>
      <c r="E3" s="6" t="n">
        <v>1139137</v>
      </c>
      <c r="F3" s="4" t="inlineStr">
        <is>
          <t xml:space="preserve"> </t>
        </is>
      </c>
    </row>
    <row r="4">
      <c r="A4" s="4" t="inlineStr">
        <is>
          <t>Machinery and Equipment, Gross</t>
        </is>
      </c>
      <c r="B4" s="5" t="n">
        <v>14267498</v>
      </c>
      <c r="C4" s="4" t="inlineStr">
        <is>
          <t xml:space="preserve"> </t>
        </is>
      </c>
      <c r="D4" s="5" t="n">
        <v>14267498</v>
      </c>
      <c r="E4" s="4" t="inlineStr">
        <is>
          <t xml:space="preserve"> </t>
        </is>
      </c>
      <c r="F4" s="6" t="n">
        <v>12207497</v>
      </c>
    </row>
    <row r="5">
      <c r="A5" s="4" t="inlineStr">
        <is>
          <t>Computerized Numerical Contro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chinery and Equipment, Gross</t>
        </is>
      </c>
      <c r="B6" s="6" t="n">
        <v>1100000</v>
      </c>
      <c r="C6" s="4" t="inlineStr">
        <is>
          <t xml:space="preserve"> </t>
        </is>
      </c>
      <c r="D6" s="6" t="n">
        <v>1100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14900000</v>
      </c>
      <c r="C3" s="6" t="n">
        <v>14900000</v>
      </c>
    </row>
    <row r="4">
      <c r="A4" s="4" t="inlineStr">
        <is>
          <t>Accumulated amortization</t>
        </is>
      </c>
      <c r="B4" s="5" t="n">
        <v>-14788889</v>
      </c>
      <c r="C4" s="5" t="n">
        <v>-14663889</v>
      </c>
    </row>
    <row r="5">
      <c r="A5" s="4" t="inlineStr">
        <is>
          <t>Intangible assets, net</t>
        </is>
      </c>
      <c r="B5" s="5" t="n">
        <v>111111</v>
      </c>
      <c r="C5" s="5" t="n">
        <v>236111</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7000000</v>
      </c>
      <c r="C8" s="5" t="n">
        <v>7000000</v>
      </c>
    </row>
    <row r="9">
      <c r="A9" s="4" t="inlineStr">
        <is>
          <t>Customer Contrac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6400000</v>
      </c>
      <c r="C11" s="5" t="n">
        <v>6400000</v>
      </c>
    </row>
    <row r="12">
      <c r="A12" s="4" t="inlineStr">
        <is>
          <t>Trademarks and 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500000</v>
      </c>
      <c r="C14" s="6"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1667</v>
      </c>
      <c r="C4" s="6" t="n">
        <v>41667</v>
      </c>
      <c r="D4" s="6" t="n">
        <v>125000</v>
      </c>
      <c r="E4" s="6" t="n">
        <v>5416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NOTE RECEIVABLE (Details Narrative) - Tronco Energy Corporation [Member] - USD ($)</t>
        </is>
      </c>
      <c r="B1" s="2" t="inlineStr">
        <is>
          <t>Aug. 31, 2017</t>
        </is>
      </c>
      <c r="C1" s="2" t="inlineStr">
        <is>
          <t>Sep. 30, 2022</t>
        </is>
      </c>
      <c r="D1" s="2" t="inlineStr">
        <is>
          <t>Dec. 31, 2021</t>
        </is>
      </c>
      <c r="E1" s="2" t="inlineStr">
        <is>
          <t>Jul. 07,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tes Receivable, Related Parties</t>
        </is>
      </c>
      <c r="B3" s="6" t="n">
        <v>6979043</v>
      </c>
      <c r="C3" s="4" t="inlineStr">
        <is>
          <t xml:space="preserve"> </t>
        </is>
      </c>
      <c r="D3" s="4" t="inlineStr">
        <is>
          <t xml:space="preserve"> </t>
        </is>
      </c>
      <c r="E3" s="4" t="inlineStr">
        <is>
          <t xml:space="preserve"> </t>
        </is>
      </c>
    </row>
    <row r="4">
      <c r="A4" s="4" t="inlineStr">
        <is>
          <t>Debt Instrument, Increase (Decrease), Net</t>
        </is>
      </c>
      <c r="B4" s="6" t="n">
        <v>0</v>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9" t="n">
        <v>0.02</v>
      </c>
    </row>
    <row r="6">
      <c r="A6" s="4" t="inlineStr">
        <is>
          <t>[custom:CommonStockHoldAsCollateral-0]</t>
        </is>
      </c>
      <c r="B6" s="5" t="n">
        <v>8267860</v>
      </c>
      <c r="C6" s="4" t="inlineStr">
        <is>
          <t xml:space="preserve"> </t>
        </is>
      </c>
      <c r="D6" s="4" t="inlineStr">
        <is>
          <t xml:space="preserve"> </t>
        </is>
      </c>
      <c r="E6" s="4" t="inlineStr">
        <is>
          <t xml:space="preserve"> </t>
        </is>
      </c>
    </row>
    <row r="7">
      <c r="A7" s="4" t="inlineStr">
        <is>
          <t>Tronco Note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Notes Receivable, Related Parties</t>
        </is>
      </c>
      <c r="B9" s="4" t="inlineStr">
        <is>
          <t xml:space="preserve"> </t>
        </is>
      </c>
      <c r="C9" s="6" t="n">
        <v>6850000</v>
      </c>
      <c r="D9" s="6" t="n">
        <v>6749000</v>
      </c>
      <c r="E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BT OBLIGATION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 term debt, Total</t>
        </is>
      </c>
      <c r="B3" s="6" t="n">
        <v>3003765</v>
      </c>
      <c r="C3" s="6" t="n">
        <v>2452434</v>
      </c>
    </row>
    <row r="4">
      <c r="A4" s="4" t="inlineStr">
        <is>
          <t>Current portion, long-term debt</t>
        </is>
      </c>
      <c r="B4" s="5" t="n">
        <v>-2319727</v>
      </c>
      <c r="C4" s="5" t="n">
        <v>-2195759</v>
      </c>
    </row>
    <row r="5">
      <c r="A5" s="4" t="inlineStr">
        <is>
          <t>Long-term debt, net</t>
        </is>
      </c>
      <c r="B5" s="5" t="n">
        <v>684038</v>
      </c>
      <c r="C5" s="5" t="n">
        <v>256675</v>
      </c>
    </row>
    <row r="6">
      <c r="A6" s="4" t="inlineStr">
        <is>
          <t>Hard Rock No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Total</t>
        </is>
      </c>
      <c r="B8" s="5" t="n">
        <v>750000</v>
      </c>
      <c r="C8" s="5" t="n">
        <v>750000</v>
      </c>
    </row>
    <row r="9">
      <c r="A9" s="4" t="inlineStr">
        <is>
          <t>Credit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Total</t>
        </is>
      </c>
      <c r="B11" s="5" t="n">
        <v>1076081</v>
      </c>
      <c r="C11" s="5" t="n">
        <v>1312194</v>
      </c>
    </row>
    <row r="12">
      <c r="A12" s="4" t="inlineStr">
        <is>
          <t>Machinery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Total</t>
        </is>
      </c>
      <c r="B14" s="5" t="n">
        <v>919835</v>
      </c>
      <c r="C14" s="5" t="n">
        <v>357963</v>
      </c>
    </row>
    <row r="15">
      <c r="A15" s="4" t="inlineStr">
        <is>
          <t>Transportation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debt, Total</t>
        </is>
      </c>
      <c r="B17" s="5" t="n">
        <v>23149</v>
      </c>
      <c r="C17" s="5" t="n">
        <v>32277</v>
      </c>
    </row>
    <row r="18">
      <c r="A18" s="4" t="inlineStr">
        <is>
          <t>Insurance Financing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 term debt, Total</t>
        </is>
      </c>
      <c r="B20" s="6" t="n">
        <v>234700</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172545</v>
      </c>
      <c r="C4" s="6" t="n">
        <v>3561919</v>
      </c>
      <c r="D4" s="6" t="n">
        <v>13843552</v>
      </c>
      <c r="E4" s="6" t="n">
        <v>938568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230705</v>
      </c>
      <c r="C6" s="5" t="n">
        <v>1441943</v>
      </c>
      <c r="D6" s="5" t="n">
        <v>6114705</v>
      </c>
      <c r="E6" s="5" t="n">
        <v>3841713</v>
      </c>
    </row>
    <row r="7">
      <c r="A7" s="4" t="inlineStr">
        <is>
          <t>Selling, general and administrative expenses</t>
        </is>
      </c>
      <c r="B7" s="5" t="n">
        <v>1723221</v>
      </c>
      <c r="C7" s="5" t="n">
        <v>1551462</v>
      </c>
      <c r="D7" s="5" t="n">
        <v>5264270</v>
      </c>
      <c r="E7" s="5" t="n">
        <v>4540134</v>
      </c>
    </row>
    <row r="8">
      <c r="A8" s="4" t="inlineStr">
        <is>
          <t>Depreciation and amortization expense</t>
        </is>
      </c>
      <c r="B8" s="5" t="n">
        <v>362773</v>
      </c>
      <c r="C8" s="5" t="n">
        <v>405225</v>
      </c>
      <c r="D8" s="5" t="n">
        <v>1176151</v>
      </c>
      <c r="E8" s="5" t="n">
        <v>1680804</v>
      </c>
    </row>
    <row r="9">
      <c r="A9" s="4" t="inlineStr">
        <is>
          <t>Total operating costs and expenses</t>
        </is>
      </c>
      <c r="B9" s="5" t="n">
        <v>4316699</v>
      </c>
      <c r="C9" s="5" t="n">
        <v>3398630</v>
      </c>
      <c r="D9" s="5" t="n">
        <v>12555126</v>
      </c>
      <c r="E9" s="5" t="n">
        <v>10062651</v>
      </c>
    </row>
    <row r="10">
      <c r="A10" s="4" t="inlineStr">
        <is>
          <t>Operating income (loss)</t>
        </is>
      </c>
      <c r="B10" s="5" t="n">
        <v>855846</v>
      </c>
      <c r="C10" s="5" t="n">
        <v>163289</v>
      </c>
      <c r="D10" s="5" t="n">
        <v>1288426</v>
      </c>
      <c r="E10" s="5" t="n">
        <v>-67697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544</v>
      </c>
      <c r="C12" s="5" t="n">
        <v>49</v>
      </c>
      <c r="D12" s="5" t="n">
        <v>13720</v>
      </c>
      <c r="E12" s="5" t="n">
        <v>147</v>
      </c>
    </row>
    <row r="13">
      <c r="A13" s="4" t="inlineStr">
        <is>
          <t>Interest expense</t>
        </is>
      </c>
      <c r="B13" s="5" t="n">
        <v>-154108</v>
      </c>
      <c r="C13" s="5" t="n">
        <v>-130221</v>
      </c>
      <c r="D13" s="5" t="n">
        <v>-410707</v>
      </c>
      <c r="E13" s="5" t="n">
        <v>-413798</v>
      </c>
    </row>
    <row r="14">
      <c r="A14" s="4" t="inlineStr">
        <is>
          <t>Loss on disposition of assets, net</t>
        </is>
      </c>
      <c r="B14" s="5" t="n">
        <v>-29381</v>
      </c>
      <c r="C14" s="4" t="inlineStr">
        <is>
          <t xml:space="preserve"> </t>
        </is>
      </c>
      <c r="D14" s="5" t="n">
        <v>-51527</v>
      </c>
      <c r="E14" s="5" t="n">
        <v>-1187</v>
      </c>
    </row>
    <row r="15">
      <c r="A15" s="4" t="inlineStr">
        <is>
          <t>Total other expense</t>
        </is>
      </c>
      <c r="B15" s="5" t="n">
        <v>-172945</v>
      </c>
      <c r="C15" s="5" t="n">
        <v>-130172</v>
      </c>
      <c r="D15" s="5" t="n">
        <v>-448514</v>
      </c>
      <c r="E15" s="5" t="n">
        <v>-414838</v>
      </c>
    </row>
    <row r="16">
      <c r="A16" s="4" t="inlineStr">
        <is>
          <t>Income (loss) before income taxes</t>
        </is>
      </c>
      <c r="B16" s="5" t="n">
        <v>682901</v>
      </c>
      <c r="C16" s="5" t="n">
        <v>33117</v>
      </c>
      <c r="D16" s="5" t="n">
        <v>839912</v>
      </c>
      <c r="E16" s="5" t="n">
        <v>-1091809</v>
      </c>
    </row>
    <row r="17">
      <c r="A17" s="4" t="inlineStr">
        <is>
          <t>Income tax expense</t>
        </is>
      </c>
      <c r="B17" s="5" t="n">
        <v>-44169</v>
      </c>
      <c r="C17" s="5" t="n">
        <v>-39327</v>
      </c>
      <c r="D17" s="5" t="n">
        <v>-107852</v>
      </c>
      <c r="E17" s="5" t="n">
        <v>-82976</v>
      </c>
    </row>
    <row r="18">
      <c r="A18" s="4" t="inlineStr">
        <is>
          <t>Net income (loss)</t>
        </is>
      </c>
      <c r="B18" s="6" t="n">
        <v>638732</v>
      </c>
      <c r="C18" s="6" t="n">
        <v>-6210</v>
      </c>
      <c r="D18" s="6" t="n">
        <v>732060</v>
      </c>
      <c r="E18" s="6" t="n">
        <v>-1174785</v>
      </c>
    </row>
    <row r="19">
      <c r="A19" s="4" t="inlineStr">
        <is>
          <t>Basic earnings (loss) per common share</t>
        </is>
      </c>
      <c r="B19" s="8" t="n">
        <v>0.02</v>
      </c>
      <c r="C19" s="6" t="n">
        <v>0</v>
      </c>
      <c r="D19" s="8" t="n">
        <v>0.03</v>
      </c>
      <c r="E19" s="8" t="n">
        <v>-0.05</v>
      </c>
    </row>
    <row r="20">
      <c r="A20" s="4" t="inlineStr">
        <is>
          <t>Basic weighted average common shares outstanding</t>
        </is>
      </c>
      <c r="B20" s="5" t="n">
        <v>28845456</v>
      </c>
      <c r="C20" s="5" t="n">
        <v>26154202</v>
      </c>
      <c r="D20" s="5" t="n">
        <v>28440722</v>
      </c>
      <c r="E20" s="5" t="n">
        <v>25894397</v>
      </c>
    </row>
    <row r="21">
      <c r="A21" s="4" t="inlineStr">
        <is>
          <t>Diluted earnings (loss) per common share</t>
        </is>
      </c>
      <c r="B21" s="8" t="n">
        <v>0.02</v>
      </c>
      <c r="C21" s="6" t="n">
        <v>0</v>
      </c>
      <c r="D21" s="8" t="n">
        <v>0.03</v>
      </c>
      <c r="E21" s="8" t="n">
        <v>-0.05</v>
      </c>
    </row>
    <row r="22">
      <c r="A22" s="4" t="inlineStr">
        <is>
          <t>Diluted weighted average common shares outstanding</t>
        </is>
      </c>
      <c r="B22" s="5" t="n">
        <v>28855456</v>
      </c>
      <c r="C22" s="5" t="n">
        <v>26154202</v>
      </c>
      <c r="D22" s="5" t="n">
        <v>28450722</v>
      </c>
      <c r="E22" s="5" t="n">
        <v>25894397</v>
      </c>
    </row>
    <row r="23">
      <c r="A23" s="4" t="inlineStr">
        <is>
          <t>Tool Revenu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3343227</v>
      </c>
      <c r="C25" s="6" t="n">
        <v>2346234</v>
      </c>
      <c r="D25" s="6" t="n">
        <v>9004055</v>
      </c>
      <c r="E25" s="6" t="n">
        <v>6283461</v>
      </c>
    </row>
    <row r="26">
      <c r="A26" s="4" t="inlineStr">
        <is>
          <t>Contract Services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829318</v>
      </c>
      <c r="C28" s="6" t="n">
        <v>1215685</v>
      </c>
      <c r="D28" s="6" t="n">
        <v>4839497</v>
      </c>
      <c r="E28" s="6" t="n">
        <v>3102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Details Narrative) - USD ($)</t>
        </is>
      </c>
      <c r="B1" s="2" t="inlineStr">
        <is>
          <t>1 Months Ended</t>
        </is>
      </c>
      <c r="C1" s="2" t="inlineStr">
        <is>
          <t>9 Months Ended</t>
        </is>
      </c>
    </row>
    <row r="2">
      <c r="B2" s="2" t="inlineStr">
        <is>
          <t>Dec. 31, 2014</t>
        </is>
      </c>
      <c r="C2" s="2" t="inlineStr">
        <is>
          <t>Sep. 30, 2022</t>
        </is>
      </c>
      <c r="D2" s="2" t="inlineStr">
        <is>
          <t>Feb. 28, 2019</t>
        </is>
      </c>
    </row>
    <row r="3">
      <c r="A3" s="4" t="inlineStr">
        <is>
          <t>Loan and Security Agreement [Member] | Term Loan and Revolving Loa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ine of credit facility, description</t>
        </is>
      </c>
      <c r="B5" s="4" t="inlineStr">
        <is>
          <t xml:space="preserve"> </t>
        </is>
      </c>
      <c r="C5" s="4" t="inlineStr">
        <is>
          <t>Even if our borrowings under the LOC are less than $1,000,000, we still pay interest as if
we had borrowed $1,000,000.</t>
        </is>
      </c>
      <c r="D5" s="4" t="inlineStr">
        <is>
          <t xml:space="preserve"> </t>
        </is>
      </c>
    </row>
    <row r="6">
      <c r="A6" s="4" t="inlineStr">
        <is>
          <t>Line of credit interest rate</t>
        </is>
      </c>
      <c r="B6" s="4" t="inlineStr">
        <is>
          <t xml:space="preserve"> </t>
        </is>
      </c>
      <c r="C6" s="10" t="n">
        <v>0.1185</v>
      </c>
      <c r="D6" s="4" t="inlineStr">
        <is>
          <t xml:space="preserve"> </t>
        </is>
      </c>
    </row>
    <row r="7">
      <c r="A7" s="4" t="inlineStr">
        <is>
          <t>Management fee rate, percentage</t>
        </is>
      </c>
      <c r="B7" s="4" t="inlineStr">
        <is>
          <t xml:space="preserve"> </t>
        </is>
      </c>
      <c r="C7" s="10" t="n">
        <v>0.036</v>
      </c>
      <c r="D7" s="4" t="inlineStr">
        <is>
          <t xml:space="preserve"> </t>
        </is>
      </c>
    </row>
    <row r="8">
      <c r="A8" s="4" t="inlineStr">
        <is>
          <t>Accrued interest</t>
        </is>
      </c>
      <c r="B8" s="4" t="inlineStr">
        <is>
          <t xml:space="preserve"> </t>
        </is>
      </c>
      <c r="C8" s="6" t="n">
        <v>7000</v>
      </c>
      <c r="D8" s="4" t="inlineStr">
        <is>
          <t xml:space="preserve"> </t>
        </is>
      </c>
    </row>
    <row r="9">
      <c r="A9" s="4" t="inlineStr">
        <is>
          <t>Loan and Security Agreement [Member] | Term Loan and Revolving Loan [Member] | Prime Rat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ine of credit interest rate</t>
        </is>
      </c>
      <c r="B11" s="4" t="inlineStr">
        <is>
          <t xml:space="preserve"> </t>
        </is>
      </c>
      <c r="C11" s="9" t="n">
        <v>0.02</v>
      </c>
      <c r="D11" s="4" t="inlineStr">
        <is>
          <t xml:space="preserve"> </t>
        </is>
      </c>
    </row>
    <row r="12">
      <c r="A12" s="4" t="inlineStr">
        <is>
          <t>Loan and Security Agreement [Member] | Austin Financial Services, Inc.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ong term line of credit</t>
        </is>
      </c>
      <c r="B14" s="4" t="inlineStr">
        <is>
          <t xml:space="preserve"> </t>
        </is>
      </c>
      <c r="C14" s="4" t="inlineStr">
        <is>
          <t xml:space="preserve"> </t>
        </is>
      </c>
      <c r="D14" s="6" t="n">
        <v>4500000</v>
      </c>
    </row>
    <row r="15">
      <c r="A15" s="4" t="inlineStr">
        <is>
          <t>Loan and Security Agreement [Member] | Austin Financial Services, Inc. [Member] | Term Loan Not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ong term line of credit</t>
        </is>
      </c>
      <c r="B17" s="4" t="inlineStr">
        <is>
          <t xml:space="preserve"> </t>
        </is>
      </c>
      <c r="C17" s="4" t="inlineStr">
        <is>
          <t xml:space="preserve"> </t>
        </is>
      </c>
      <c r="D17" s="5" t="n">
        <v>1000000</v>
      </c>
    </row>
    <row r="18">
      <c r="A18" s="4" t="inlineStr">
        <is>
          <t>Loan outstanding amountt</t>
        </is>
      </c>
      <c r="B18" s="4" t="inlineStr">
        <is>
          <t xml:space="preserve"> </t>
        </is>
      </c>
      <c r="C18" s="6" t="n">
        <v>83000</v>
      </c>
      <c r="D18" s="4" t="inlineStr">
        <is>
          <t xml:space="preserve"> </t>
        </is>
      </c>
    </row>
    <row r="19">
      <c r="A19" s="4" t="inlineStr">
        <is>
          <t>Loan and Security Agreement [Member] | Austin Financial Services, Inc. [Member] | Revolving Credit Facility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ong term line of credit</t>
        </is>
      </c>
      <c r="B21" s="4" t="inlineStr">
        <is>
          <t xml:space="preserve"> </t>
        </is>
      </c>
      <c r="C21" s="4" t="inlineStr">
        <is>
          <t xml:space="preserve"> </t>
        </is>
      </c>
      <c r="D21" s="6" t="n">
        <v>3500000</v>
      </c>
    </row>
    <row r="22">
      <c r="A22" s="4" t="inlineStr">
        <is>
          <t>Loan outstanding amountt</t>
        </is>
      </c>
      <c r="B22" s="4" t="inlineStr">
        <is>
          <t xml:space="preserve"> </t>
        </is>
      </c>
      <c r="C22" s="6" t="n">
        <v>1000000</v>
      </c>
      <c r="D22" s="4" t="inlineStr">
        <is>
          <t xml:space="preserve"> </t>
        </is>
      </c>
    </row>
    <row r="23">
      <c r="A23" s="4" t="inlineStr">
        <is>
          <t>Line of credit facility, description</t>
        </is>
      </c>
      <c r="B23" s="4" t="inlineStr">
        <is>
          <t xml:space="preserve"> </t>
        </is>
      </c>
      <c r="C23" s="4" t="inlineStr">
        <is>
          <t>Amounts outstanding under the LOC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t>
        </is>
      </c>
      <c r="D23" s="4" t="inlineStr">
        <is>
          <t xml:space="preserve"> </t>
        </is>
      </c>
    </row>
    <row r="24">
      <c r="A24" s="4" t="inlineStr">
        <is>
          <t>Hard Rock Not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Payments to acquire businesses, gross</t>
        </is>
      </c>
      <c r="B26" s="6" t="n">
        <v>12500000</v>
      </c>
      <c r="C26" s="4" t="inlineStr">
        <is>
          <t xml:space="preserve"> </t>
        </is>
      </c>
      <c r="D26" s="4" t="inlineStr">
        <is>
          <t xml:space="preserve"> </t>
        </is>
      </c>
    </row>
    <row r="27">
      <c r="A27" s="4" t="inlineStr">
        <is>
          <t>Business combination, consideration transferred, liabilities incurred</t>
        </is>
      </c>
      <c r="B27" s="6" t="n">
        <v>12500000</v>
      </c>
      <c r="C27" s="4" t="inlineStr">
        <is>
          <t xml:space="preserve"> </t>
        </is>
      </c>
      <c r="D27" s="4" t="inlineStr">
        <is>
          <t xml:space="preserve"> </t>
        </is>
      </c>
    </row>
    <row r="28">
      <c r="A28" s="4" t="inlineStr">
        <is>
          <t>Notes payable</t>
        </is>
      </c>
      <c r="B28" s="4" t="inlineStr">
        <is>
          <t xml:space="preserve"> </t>
        </is>
      </c>
      <c r="C28" s="6" t="n">
        <v>750000</v>
      </c>
      <c r="D28" s="4" t="inlineStr">
        <is>
          <t xml:space="preserve"> </t>
        </is>
      </c>
    </row>
    <row r="29">
      <c r="A29" s="4" t="inlineStr">
        <is>
          <t>Debt instrument, interest rate</t>
        </is>
      </c>
      <c r="B29" s="4" t="inlineStr">
        <is>
          <t xml:space="preserve"> </t>
        </is>
      </c>
      <c r="C29" s="9" t="n">
        <v>0.08</v>
      </c>
      <c r="D29" s="4" t="inlineStr">
        <is>
          <t xml:space="preserve"> </t>
        </is>
      </c>
    </row>
    <row r="30">
      <c r="A30" s="4" t="inlineStr">
        <is>
          <t>Debt instrument maturity date</t>
        </is>
      </c>
      <c r="B30" s="4" t="inlineStr">
        <is>
          <t xml:space="preserve"> </t>
        </is>
      </c>
      <c r="C30" s="4" t="inlineStr">
        <is>
          <t>Oct. 17,  2022</t>
        </is>
      </c>
      <c r="D30" s="4" t="inlineStr">
        <is>
          <t xml:space="preserve"> </t>
        </is>
      </c>
    </row>
    <row r="31">
      <c r="A31" s="4" t="inlineStr">
        <is>
          <t>Computerized Numerical Control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Loans receivable</t>
        </is>
      </c>
      <c r="B33" s="4" t="inlineStr">
        <is>
          <t xml:space="preserve"> </t>
        </is>
      </c>
      <c r="C33" s="6" t="n">
        <v>669000</v>
      </c>
      <c r="D33" s="4" t="inlineStr">
        <is>
          <t xml:space="preserve"> </t>
        </is>
      </c>
    </row>
    <row r="34">
      <c r="A34" s="4" t="inlineStr">
        <is>
          <t>Loans term</t>
        </is>
      </c>
      <c r="B34" s="4" t="inlineStr">
        <is>
          <t xml:space="preserve"> </t>
        </is>
      </c>
      <c r="C34" s="4" t="inlineStr">
        <is>
          <t>60 months</t>
        </is>
      </c>
      <c r="D34" s="4" t="inlineStr">
        <is>
          <t xml:space="preserve"> </t>
        </is>
      </c>
    </row>
    <row r="35">
      <c r="A35" s="4" t="inlineStr">
        <is>
          <t>Loans interest rate</t>
        </is>
      </c>
      <c r="B35" s="4" t="inlineStr">
        <is>
          <t xml:space="preserve"> </t>
        </is>
      </c>
      <c r="C35" s="10" t="n">
        <v>0.055</v>
      </c>
      <c r="D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NG OBLIGATION (Details) - USD ($)</t>
        </is>
      </c>
      <c r="B1" s="2" t="inlineStr">
        <is>
          <t>Sep. 30, 2022</t>
        </is>
      </c>
      <c r="C1" s="2" t="inlineStr">
        <is>
          <t>Dec. 31, 2021</t>
        </is>
      </c>
    </row>
    <row r="2">
      <c r="A2" s="3" t="inlineStr">
        <is>
          <t>Financial Obligation</t>
        </is>
      </c>
      <c r="B2" s="4" t="inlineStr">
        <is>
          <t xml:space="preserve"> </t>
        </is>
      </c>
      <c r="C2" s="4" t="inlineStr">
        <is>
          <t xml:space="preserve"> </t>
        </is>
      </c>
    </row>
    <row r="3">
      <c r="A3" s="4" t="inlineStr">
        <is>
          <t>Finance obligations for sale-leaseback transactions</t>
        </is>
      </c>
      <c r="B3" s="6" t="n">
        <v>4129881</v>
      </c>
      <c r="C3" s="6" t="n">
        <v>4178336</v>
      </c>
    </row>
    <row r="4">
      <c r="A4" s="4" t="inlineStr">
        <is>
          <t>Current principal portion of finance obligation</t>
        </is>
      </c>
      <c r="B4" s="5" t="n">
        <v>-72344</v>
      </c>
      <c r="C4" s="5" t="n">
        <v>-65678</v>
      </c>
    </row>
    <row r="5">
      <c r="A5" s="4" t="inlineStr">
        <is>
          <t>Non-current portion of finance obligation</t>
        </is>
      </c>
      <c r="B5" s="6" t="n">
        <v>4057537</v>
      </c>
      <c r="C5" s="6" t="n">
        <v>41126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FINANCIAL OBLIGATION (Details Narrative) - USD ($)</t>
        </is>
      </c>
      <c r="C1" s="2" t="inlineStr">
        <is>
          <t>9 Months Ended</t>
        </is>
      </c>
    </row>
    <row r="2">
      <c r="B2" s="2" t="inlineStr">
        <is>
          <t>Dec. 07, 2020</t>
        </is>
      </c>
      <c r="C2" s="2" t="inlineStr">
        <is>
          <t>Sep. 30, 2022</t>
        </is>
      </c>
      <c r="D2" s="2" t="inlineStr">
        <is>
          <t>Sep. 30, 2021</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6" t="n">
        <v>2600902</v>
      </c>
      <c r="D4" s="6" t="n">
        <v>589099</v>
      </c>
      <c r="E4" s="4" t="inlineStr">
        <is>
          <t xml:space="preserve"> </t>
        </is>
      </c>
    </row>
    <row r="5">
      <c r="A5" s="4" t="inlineStr">
        <is>
          <t>Lessee finance lease description</t>
        </is>
      </c>
      <c r="B5" s="4" t="inlineStr">
        <is>
          <t xml:space="preserve"> </t>
        </is>
      </c>
      <c r="C5" s="4" t="inlineStr">
        <is>
          <t>the Company entered into a fifteen-year lease agreement
(the “Lease Agreement”), whereby the Company will lease back the Property at an annual rate of $311,395 with payments made
monthly, subject to annual rent increases of 1.5%</t>
        </is>
      </c>
      <c r="D5" s="4" t="inlineStr">
        <is>
          <t xml:space="preserve"> </t>
        </is>
      </c>
      <c r="E5" s="4" t="inlineStr">
        <is>
          <t xml:space="preserve"> </t>
        </is>
      </c>
    </row>
    <row r="6">
      <c r="A6" s="4" t="inlineStr">
        <is>
          <t>Financing obligation</t>
        </is>
      </c>
      <c r="B6" s="4" t="inlineStr">
        <is>
          <t xml:space="preserve"> </t>
        </is>
      </c>
      <c r="C6" s="6" t="n">
        <v>4129881</v>
      </c>
      <c r="D6" s="4" t="inlineStr">
        <is>
          <t xml:space="preserve"> </t>
        </is>
      </c>
      <c r="E6" s="6" t="n">
        <v>4178336</v>
      </c>
    </row>
    <row r="7">
      <c r="A7" s="4" t="inlineStr">
        <is>
          <t>Sal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oceeds from financial obligation</t>
        </is>
      </c>
      <c r="B9" s="4" t="inlineStr">
        <is>
          <t xml:space="preserve"> </t>
        </is>
      </c>
      <c r="C9" s="5" t="n">
        <v>1622106</v>
      </c>
      <c r="D9" s="4" t="inlineStr">
        <is>
          <t xml:space="preserve"> </t>
        </is>
      </c>
      <c r="E9" s="4" t="inlineStr">
        <is>
          <t xml:space="preserve"> </t>
        </is>
      </c>
    </row>
    <row r="10">
      <c r="A10" s="4" t="inlineStr">
        <is>
          <t>Real estate debt retired</t>
        </is>
      </c>
      <c r="B10" s="4" t="inlineStr">
        <is>
          <t xml:space="preserve"> </t>
        </is>
      </c>
      <c r="C10" s="5" t="n">
        <v>2638773</v>
      </c>
      <c r="D10" s="4" t="inlineStr">
        <is>
          <t xml:space="preserve"> </t>
        </is>
      </c>
      <c r="E10" s="4" t="inlineStr">
        <is>
          <t xml:space="preserve"> </t>
        </is>
      </c>
    </row>
    <row r="11">
      <c r="A11" s="4" t="inlineStr">
        <is>
          <t>Financing obligation liability</t>
        </is>
      </c>
      <c r="B11" s="4" t="inlineStr">
        <is>
          <t xml:space="preserve"> </t>
        </is>
      </c>
      <c r="C11" s="6" t="n">
        <v>4260879</v>
      </c>
      <c r="D11" s="4" t="inlineStr">
        <is>
          <t xml:space="preserve"> </t>
        </is>
      </c>
      <c r="E11" s="4" t="inlineStr">
        <is>
          <t xml:space="preserve"> </t>
        </is>
      </c>
    </row>
    <row r="12">
      <c r="A12" s="4" t="inlineStr">
        <is>
          <t>Implied interest rate</t>
        </is>
      </c>
      <c r="B12" s="4" t="inlineStr">
        <is>
          <t xml:space="preserve"> </t>
        </is>
      </c>
      <c r="C12" s="9" t="n">
        <v>0.06</v>
      </c>
      <c r="D12" s="4" t="inlineStr">
        <is>
          <t xml:space="preserve"> </t>
        </is>
      </c>
      <c r="E12" s="4" t="inlineStr">
        <is>
          <t xml:space="preserve"> </t>
        </is>
      </c>
    </row>
    <row r="13">
      <c r="A13" s="4" t="inlineStr">
        <is>
          <t>Financing obligation residual amount</t>
        </is>
      </c>
      <c r="B13" s="4" t="inlineStr">
        <is>
          <t xml:space="preserve"> </t>
        </is>
      </c>
      <c r="C13" s="6" t="n">
        <v>2188710</v>
      </c>
      <c r="D13" s="4" t="inlineStr">
        <is>
          <t xml:space="preserve"> </t>
        </is>
      </c>
      <c r="E13" s="4" t="inlineStr">
        <is>
          <t xml:space="preserve"> </t>
        </is>
      </c>
    </row>
    <row r="14">
      <c r="A14" s="4" t="inlineStr">
        <is>
          <t>Financing obligation</t>
        </is>
      </c>
      <c r="B14" s="4" t="inlineStr">
        <is>
          <t xml:space="preserve"> </t>
        </is>
      </c>
      <c r="C14" s="6" t="n">
        <v>4129881</v>
      </c>
      <c r="D14" s="4" t="inlineStr">
        <is>
          <t xml:space="preserve"> </t>
        </is>
      </c>
      <c r="E14" s="6" t="n">
        <v>4178336</v>
      </c>
    </row>
    <row r="15">
      <c r="A15" s="4" t="inlineStr">
        <is>
          <t>Sale Agreement [Member] | Vernal, Utah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6" t="n">
        <v>4448500</v>
      </c>
      <c r="C17" s="4" t="inlineStr">
        <is>
          <t xml:space="preserve"> </t>
        </is>
      </c>
      <c r="D17" s="4" t="inlineStr">
        <is>
          <t xml:space="preserve"> </t>
        </is>
      </c>
      <c r="E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Lease cost</t>
        </is>
      </c>
      <c r="B20" s="6" t="n">
        <v>311395</v>
      </c>
      <c r="C20" s="4" t="inlineStr">
        <is>
          <t xml:space="preserve"> </t>
        </is>
      </c>
      <c r="D20" s="4" t="inlineStr">
        <is>
          <t xml:space="preserve"> </t>
        </is>
      </c>
      <c r="E20" s="4" t="inlineStr">
        <is>
          <t xml:space="preserve"> </t>
        </is>
      </c>
    </row>
    <row r="21">
      <c r="A21" s="4" t="inlineStr">
        <is>
          <t>Annual rent increases</t>
        </is>
      </c>
      <c r="B21" s="10" t="n">
        <v>0.015</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AND PROPERTY, PLANT AND EQUIPMENT BY GEOGRAPHIC LOC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5172545</v>
      </c>
      <c r="C4" s="6" t="n">
        <v>3561919</v>
      </c>
      <c r="D4" s="6" t="n">
        <v>13843552</v>
      </c>
      <c r="E4" s="6" t="n">
        <v>938568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622614</v>
      </c>
      <c r="C7" s="5" t="n">
        <v>3040691</v>
      </c>
      <c r="D7" s="5" t="n">
        <v>12388746</v>
      </c>
      <c r="E7" s="5" t="n">
        <v>8073945</v>
      </c>
    </row>
    <row r="8">
      <c r="A8" s="4" t="inlineStr">
        <is>
          <t>Middle East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49931</v>
      </c>
      <c r="C10" s="6" t="n">
        <v>521228</v>
      </c>
      <c r="D10" s="6" t="n">
        <v>1454806</v>
      </c>
      <c r="E10" s="6" t="n">
        <v>13117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PROPERTY, PLANT AND EQUIPMENT BY GEOGRAPHIC LOCATION (Details) - USD ($)</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8427003</v>
      </c>
      <c r="C3" s="6" t="n">
        <v>6930329</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6435672</v>
      </c>
      <c r="C6" s="5" t="n">
        <v>5762066</v>
      </c>
    </row>
    <row r="7">
      <c r="A7" s="4" t="inlineStr">
        <is>
          <t>Middle East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1991331</v>
      </c>
      <c r="C9" s="6" t="n">
        <v>11682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2" customWidth="1" min="2" max="2"/>
  </cols>
  <sheetData>
    <row r="1">
      <c r="A1" s="1" t="inlineStr">
        <is>
          <t>SHAREHOLDERS’ EQUITY (Details Narrative)</t>
        </is>
      </c>
      <c r="B1" s="2" t="inlineStr">
        <is>
          <t>Aug. 12, 2022 $ / shares shares</t>
        </is>
      </c>
    </row>
    <row r="2">
      <c r="A2" s="4" t="inlineStr">
        <is>
          <t>Share-Based Payment Arrangement, Employee [Member]</t>
        </is>
      </c>
      <c r="B2" s="4" t="inlineStr">
        <is>
          <t xml:space="preserve"> </t>
        </is>
      </c>
    </row>
    <row r="3">
      <c r="A3" s="3" t="inlineStr">
        <is>
          <t>Share-Based Compensation Arrangement by Share-Based Payment Award [Line Items]</t>
        </is>
      </c>
      <c r="B3" s="4" t="inlineStr">
        <is>
          <t xml:space="preserve"> </t>
        </is>
      </c>
    </row>
    <row r="4">
      <c r="A4" s="4" t="inlineStr">
        <is>
          <t>Stock options authorized</t>
        </is>
      </c>
      <c r="B4" s="5" t="n">
        <v>75000</v>
      </c>
    </row>
    <row r="5">
      <c r="A5" s="4" t="inlineStr">
        <is>
          <t>Restricted Stock Units (RSUs) [Member] | Troy Meier [Member]</t>
        </is>
      </c>
      <c r="B5" s="4" t="inlineStr">
        <is>
          <t xml:space="preserve"> </t>
        </is>
      </c>
    </row>
    <row r="6">
      <c r="A6" s="3" t="inlineStr">
        <is>
          <t>Share-Based Compensation Arrangement by Share-Based Payment Award [Line Items]</t>
        </is>
      </c>
      <c r="B6" s="4" t="inlineStr">
        <is>
          <t xml:space="preserve"> </t>
        </is>
      </c>
    </row>
    <row r="7">
      <c r="A7" s="4" t="inlineStr">
        <is>
          <t>Stock units granted</t>
        </is>
      </c>
      <c r="B7" s="5" t="n">
        <v>475000</v>
      </c>
    </row>
    <row r="8">
      <c r="A8" s="4" t="inlineStr">
        <is>
          <t>Restricted Stock Units (RSUs) [Member] | Annette Meier [Member]</t>
        </is>
      </c>
      <c r="B8" s="4" t="inlineStr">
        <is>
          <t xml:space="preserve"> </t>
        </is>
      </c>
    </row>
    <row r="9">
      <c r="A9" s="3" t="inlineStr">
        <is>
          <t>Share-Based Compensation Arrangement by Share-Based Payment Award [Line Items]</t>
        </is>
      </c>
      <c r="B9" s="4" t="inlineStr">
        <is>
          <t xml:space="preserve"> </t>
        </is>
      </c>
    </row>
    <row r="10">
      <c r="A10" s="4" t="inlineStr">
        <is>
          <t>Stock units granted</t>
        </is>
      </c>
      <c r="B10" s="5" t="n">
        <v>425000</v>
      </c>
    </row>
    <row r="11">
      <c r="A11" s="4" t="inlineStr">
        <is>
          <t>Restricted Stock Units (RSUs) [Member] | Chris Cashion [Member]</t>
        </is>
      </c>
      <c r="B11" s="4" t="inlineStr">
        <is>
          <t xml:space="preserve"> </t>
        </is>
      </c>
    </row>
    <row r="12">
      <c r="A12" s="3" t="inlineStr">
        <is>
          <t>Share-Based Compensation Arrangement by Share-Based Payment Award [Line Items]</t>
        </is>
      </c>
      <c r="B12" s="4" t="inlineStr">
        <is>
          <t xml:space="preserve"> </t>
        </is>
      </c>
    </row>
    <row r="13">
      <c r="A13" s="4" t="inlineStr">
        <is>
          <t>Stock units granted</t>
        </is>
      </c>
      <c r="B13" s="5" t="n">
        <v>300000</v>
      </c>
    </row>
    <row r="14">
      <c r="A14" s="4" t="inlineStr">
        <is>
          <t>Restricted Stock Units (RSUs) [Member] | Independent Member One [Member]</t>
        </is>
      </c>
      <c r="B14" s="4" t="inlineStr">
        <is>
          <t xml:space="preserve"> </t>
        </is>
      </c>
    </row>
    <row r="15">
      <c r="A15" s="3" t="inlineStr">
        <is>
          <t>Share-Based Compensation Arrangement by Share-Based Payment Award [Line Items]</t>
        </is>
      </c>
      <c r="B15" s="4" t="inlineStr">
        <is>
          <t xml:space="preserve"> </t>
        </is>
      </c>
    </row>
    <row r="16">
      <c r="A16" s="4" t="inlineStr">
        <is>
          <t>Stock units granted</t>
        </is>
      </c>
      <c r="B16" s="5" t="n">
        <v>75000</v>
      </c>
    </row>
    <row r="17">
      <c r="A17" s="4" t="inlineStr">
        <is>
          <t>Restricted Stock Units (RSUs) [Member] | Independent Member Two [Member]</t>
        </is>
      </c>
      <c r="B17" s="4" t="inlineStr">
        <is>
          <t xml:space="preserve"> </t>
        </is>
      </c>
    </row>
    <row r="18">
      <c r="A18" s="3" t="inlineStr">
        <is>
          <t>Share-Based Compensation Arrangement by Share-Based Payment Award [Line Items]</t>
        </is>
      </c>
      <c r="B18" s="4" t="inlineStr">
        <is>
          <t xml:space="preserve"> </t>
        </is>
      </c>
    </row>
    <row r="19">
      <c r="A19" s="4" t="inlineStr">
        <is>
          <t>Stock units granted</t>
        </is>
      </c>
      <c r="B19" s="5" t="n">
        <v>75000</v>
      </c>
    </row>
    <row r="20">
      <c r="A20" s="4" t="inlineStr">
        <is>
          <t>Restricted Stock Units (RSUs) [Member] | Independent Member Three [Member]</t>
        </is>
      </c>
      <c r="B20" s="4" t="inlineStr">
        <is>
          <t xml:space="preserve"> </t>
        </is>
      </c>
    </row>
    <row r="21">
      <c r="A21" s="3" t="inlineStr">
        <is>
          <t>Share-Based Compensation Arrangement by Share-Based Payment Award [Line Items]</t>
        </is>
      </c>
      <c r="B21" s="4" t="inlineStr">
        <is>
          <t xml:space="preserve"> </t>
        </is>
      </c>
    </row>
    <row r="22">
      <c r="A22" s="4" t="inlineStr">
        <is>
          <t>Stock units granted</t>
        </is>
      </c>
      <c r="B22" s="5" t="n">
        <v>75000</v>
      </c>
    </row>
    <row r="23">
      <c r="A23" s="4" t="inlineStr">
        <is>
          <t>Stock units granted | $ / shares</t>
        </is>
      </c>
      <c r="B2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CHEDULE OF AGGREGATE FUTURE LEASE PAYMENTS (Details)</t>
        </is>
      </c>
      <c r="B1" s="2" t="inlineStr">
        <is>
          <t>Sep. 30, 2022 USD ($)</t>
        </is>
      </c>
    </row>
    <row r="2">
      <c r="A2" s="3" t="inlineStr">
        <is>
          <t>Leases</t>
        </is>
      </c>
      <c r="B2" s="4" t="inlineStr">
        <is>
          <t xml:space="preserve"> </t>
        </is>
      </c>
    </row>
    <row r="3">
      <c r="A3" s="4" t="inlineStr">
        <is>
          <t>2022</t>
        </is>
      </c>
      <c r="B3" s="6" t="n">
        <v>16800</v>
      </c>
    </row>
    <row r="4">
      <c r="A4" s="4" t="inlineStr">
        <is>
          <t>2024</t>
        </is>
      </c>
      <c r="B4" s="5" t="n">
        <v>243794</v>
      </c>
    </row>
    <row r="5">
      <c r="A5" s="4" t="inlineStr">
        <is>
          <t>2025</t>
        </is>
      </c>
      <c r="B5" s="5" t="n">
        <v>60000</v>
      </c>
    </row>
    <row r="6">
      <c r="A6" s="4" t="inlineStr">
        <is>
          <t>2026</t>
        </is>
      </c>
      <c r="B6" s="5" t="n">
        <v>60000</v>
      </c>
    </row>
    <row r="7">
      <c r="A7" s="4" t="inlineStr">
        <is>
          <t>2027</t>
        </is>
      </c>
      <c r="B7" s="5" t="n">
        <v>40000</v>
      </c>
    </row>
    <row r="8">
      <c r="A8" s="4" t="inlineStr">
        <is>
          <t>Total</t>
        </is>
      </c>
      <c r="B8" s="5" t="n">
        <v>664388</v>
      </c>
    </row>
    <row r="9">
      <c r="A9" s="4" t="inlineStr">
        <is>
          <t>Less: discount</t>
        </is>
      </c>
      <c r="B9" s="5" t="n">
        <v>-92118</v>
      </c>
    </row>
    <row r="10">
      <c r="A10" s="4" t="inlineStr">
        <is>
          <t>Present value of lease payments</t>
        </is>
      </c>
      <c r="B10" s="6" t="n">
        <v>5722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LEASES (Details Narrative) - USD ($)</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ight-of-Use Asset</t>
        </is>
      </c>
      <c r="B3" s="6" t="n">
        <v>688673</v>
      </c>
      <c r="C3" s="6" t="n">
        <v>20518</v>
      </c>
    </row>
    <row r="4">
      <c r="A4" s="4" t="inlineStr">
        <is>
          <t>Operating Lease, Liability, Current</t>
        </is>
      </c>
      <c r="B4" s="5" t="n">
        <v>45259</v>
      </c>
      <c r="C4" s="5" t="n">
        <v>13716</v>
      </c>
    </row>
    <row r="5">
      <c r="A5" s="4" t="inlineStr">
        <is>
          <t>Operating Lease, Liability, Noncurrent</t>
        </is>
      </c>
      <c r="B5" s="6" t="n">
        <v>527011</v>
      </c>
      <c r="C5" s="6" t="n">
        <v>6802</v>
      </c>
    </row>
    <row r="6">
      <c r="A6" s="4" t="inlineStr">
        <is>
          <t>Operating Lease, Weighted Average Remaining Lease Term</t>
        </is>
      </c>
      <c r="B6" s="4" t="inlineStr">
        <is>
          <t>1 year 9 months 29 days</t>
        </is>
      </c>
      <c r="C6" s="4" t="inlineStr">
        <is>
          <t xml:space="preserve"> </t>
        </is>
      </c>
    </row>
    <row r="7">
      <c r="A7" s="4" t="inlineStr">
        <is>
          <t>Operating Lease, Weighted Average Discount Rate, Percent</t>
        </is>
      </c>
      <c r="B7" s="10" t="n">
        <v>0.0725</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6" t="n">
        <v>25762</v>
      </c>
      <c r="C2" s="6" t="n">
        <v>40619620</v>
      </c>
      <c r="D2" s="6" t="n">
        <v>-36421707</v>
      </c>
      <c r="E2" s="6" t="n">
        <v>4223675</v>
      </c>
    </row>
    <row r="3">
      <c r="A3" s="4" t="inlineStr">
        <is>
          <t>Beginning balance, shares at Dec. 31, 2020</t>
        </is>
      </c>
      <c r="B3" s="5" t="n">
        <v>25762342</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67472</v>
      </c>
      <c r="D4" s="4" t="inlineStr">
        <is>
          <t xml:space="preserve"> </t>
        </is>
      </c>
      <c r="E4" s="5" t="n">
        <v>167472</v>
      </c>
    </row>
    <row r="5">
      <c r="A5" s="4" t="inlineStr">
        <is>
          <t>Net income (loss)</t>
        </is>
      </c>
      <c r="B5" s="4" t="inlineStr">
        <is>
          <t xml:space="preserve"> </t>
        </is>
      </c>
      <c r="C5" s="4" t="inlineStr">
        <is>
          <t xml:space="preserve"> </t>
        </is>
      </c>
      <c r="D5" s="5" t="n">
        <v>-1101793</v>
      </c>
      <c r="E5" s="5" t="n">
        <v>-1101793</v>
      </c>
    </row>
    <row r="6">
      <c r="A6" s="4" t="inlineStr">
        <is>
          <t>Ending balance at Mar. 31, 2021</t>
        </is>
      </c>
      <c r="B6" s="6" t="n">
        <v>25762</v>
      </c>
      <c r="C6" s="5" t="n">
        <v>40787092</v>
      </c>
      <c r="D6" s="5" t="n">
        <v>-37523500</v>
      </c>
      <c r="E6" s="5" t="n">
        <v>3289354</v>
      </c>
    </row>
    <row r="7">
      <c r="A7" s="4" t="inlineStr">
        <is>
          <t>Ending balance, shares at Mar. 31, 2021</t>
        </is>
      </c>
      <c r="B7" s="5" t="n">
        <v>25762342</v>
      </c>
      <c r="C7" s="4" t="inlineStr">
        <is>
          <t xml:space="preserve"> </t>
        </is>
      </c>
      <c r="D7" s="4" t="inlineStr">
        <is>
          <t xml:space="preserve"> </t>
        </is>
      </c>
      <c r="E7" s="4" t="inlineStr">
        <is>
          <t xml:space="preserve"> </t>
        </is>
      </c>
    </row>
    <row r="8">
      <c r="A8" s="4" t="inlineStr">
        <is>
          <t>Beginning balance at Dec. 31, 2020</t>
        </is>
      </c>
      <c r="B8" s="6" t="n">
        <v>25762</v>
      </c>
      <c r="C8" s="5" t="n">
        <v>40619620</v>
      </c>
      <c r="D8" s="5" t="n">
        <v>-36421707</v>
      </c>
      <c r="E8" s="5" t="n">
        <v>4223675</v>
      </c>
    </row>
    <row r="9">
      <c r="A9" s="4" t="inlineStr">
        <is>
          <t>Beginning balance, shares at Dec. 31, 2020</t>
        </is>
      </c>
      <c r="B9" s="5" t="n">
        <v>25762342</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1174785</v>
      </c>
    </row>
    <row r="11">
      <c r="A11" s="4" t="inlineStr">
        <is>
          <t>Ending balance at Sep. 30, 2021</t>
        </is>
      </c>
      <c r="B11" s="6" t="n">
        <v>26430</v>
      </c>
      <c r="C11" s="5" t="n">
        <v>41149551</v>
      </c>
      <c r="D11" s="5" t="n">
        <v>-37596492</v>
      </c>
      <c r="E11" s="5" t="n">
        <v>3579489</v>
      </c>
    </row>
    <row r="12">
      <c r="A12" s="4" t="inlineStr">
        <is>
          <t>Ending balance, shares at Sep. 30, 2021</t>
        </is>
      </c>
      <c r="B12" s="5" t="n">
        <v>26429955</v>
      </c>
      <c r="C12" s="4" t="inlineStr">
        <is>
          <t xml:space="preserve"> </t>
        </is>
      </c>
      <c r="D12" s="4" t="inlineStr">
        <is>
          <t xml:space="preserve"> </t>
        </is>
      </c>
      <c r="E12" s="4" t="inlineStr">
        <is>
          <t xml:space="preserve"> </t>
        </is>
      </c>
    </row>
    <row r="13">
      <c r="A13" s="4" t="inlineStr">
        <is>
          <t>Beginning balance at Mar. 31, 2021</t>
        </is>
      </c>
      <c r="B13" s="6" t="n">
        <v>25762</v>
      </c>
      <c r="C13" s="5" t="n">
        <v>40787092</v>
      </c>
      <c r="D13" s="5" t="n">
        <v>-37523500</v>
      </c>
      <c r="E13" s="5" t="n">
        <v>3289354</v>
      </c>
    </row>
    <row r="14">
      <c r="A14" s="4" t="inlineStr">
        <is>
          <t>Beginning balance, shares at Mar. 31, 2021</t>
        </is>
      </c>
      <c r="B14" s="5" t="n">
        <v>25762342</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5" t="n">
        <v>167033</v>
      </c>
      <c r="D15" s="4" t="inlineStr">
        <is>
          <t xml:space="preserve"> </t>
        </is>
      </c>
      <c r="E15" s="5" t="n">
        <v>167033</v>
      </c>
    </row>
    <row r="16">
      <c r="A16" s="4" t="inlineStr">
        <is>
          <t>Net income (loss)</t>
        </is>
      </c>
      <c r="B16" s="4" t="inlineStr">
        <is>
          <t xml:space="preserve"> </t>
        </is>
      </c>
      <c r="C16" s="4" t="inlineStr">
        <is>
          <t xml:space="preserve"> </t>
        </is>
      </c>
      <c r="D16" s="5" t="n">
        <v>-66781</v>
      </c>
      <c r="E16" s="5" t="n">
        <v>-66781</v>
      </c>
    </row>
    <row r="17">
      <c r="A17" s="4" t="inlineStr">
        <is>
          <t>Ending balance at Jun. 30, 2021</t>
        </is>
      </c>
      <c r="B17" s="6" t="n">
        <v>25763</v>
      </c>
      <c r="C17" s="5" t="n">
        <v>40954125</v>
      </c>
      <c r="D17" s="5" t="n">
        <v>-37590281</v>
      </c>
      <c r="E17" s="5" t="n">
        <v>3389606</v>
      </c>
    </row>
    <row r="18">
      <c r="A18" s="4" t="inlineStr">
        <is>
          <t>Ending balance, shares at Jun. 30, 2021</t>
        </is>
      </c>
      <c r="B18" s="5" t="n">
        <v>25762342</v>
      </c>
      <c r="C18" s="4" t="inlineStr">
        <is>
          <t xml:space="preserve"> </t>
        </is>
      </c>
      <c r="D18" s="4" t="inlineStr">
        <is>
          <t xml:space="preserve"> </t>
        </is>
      </c>
      <c r="E18" s="4" t="inlineStr">
        <is>
          <t xml:space="preserve"> </t>
        </is>
      </c>
    </row>
    <row r="19">
      <c r="A19" s="4" t="inlineStr">
        <is>
          <t>Stock-based compensation expense</t>
        </is>
      </c>
      <c r="B19" s="6" t="n">
        <v>667</v>
      </c>
      <c r="C19" s="5" t="n">
        <v>195426</v>
      </c>
      <c r="D19" s="4" t="inlineStr">
        <is>
          <t xml:space="preserve"> </t>
        </is>
      </c>
      <c r="E19" s="5" t="n">
        <v>196093</v>
      </c>
    </row>
    <row r="20">
      <c r="A20" s="4" t="inlineStr">
        <is>
          <t>Net income (loss)</t>
        </is>
      </c>
      <c r="B20" s="4" t="inlineStr">
        <is>
          <t xml:space="preserve"> </t>
        </is>
      </c>
      <c r="C20" s="4" t="inlineStr">
        <is>
          <t xml:space="preserve"> </t>
        </is>
      </c>
      <c r="D20" s="5" t="n">
        <v>-6210</v>
      </c>
      <c r="E20" s="5" t="n">
        <v>-6210</v>
      </c>
    </row>
    <row r="21">
      <c r="A21" s="4" t="inlineStr">
        <is>
          <t>Stock-based compensation expense, shares</t>
        </is>
      </c>
      <c r="B21" s="5" t="n">
        <v>667613</v>
      </c>
      <c r="C21" s="4" t="inlineStr">
        <is>
          <t xml:space="preserve"> </t>
        </is>
      </c>
      <c r="D21" s="4" t="inlineStr">
        <is>
          <t xml:space="preserve"> </t>
        </is>
      </c>
      <c r="E21" s="4" t="inlineStr">
        <is>
          <t xml:space="preserve"> </t>
        </is>
      </c>
    </row>
    <row r="22">
      <c r="A22" s="4" t="inlineStr">
        <is>
          <t>Ending balance at Sep. 30, 2021</t>
        </is>
      </c>
      <c r="B22" s="6" t="n">
        <v>26430</v>
      </c>
      <c r="C22" s="5" t="n">
        <v>41149551</v>
      </c>
      <c r="D22" s="5" t="n">
        <v>-37596492</v>
      </c>
      <c r="E22" s="5" t="n">
        <v>3579489</v>
      </c>
    </row>
    <row r="23">
      <c r="A23" s="4" t="inlineStr">
        <is>
          <t>Ending balance, shares at Sep. 30, 2021</t>
        </is>
      </c>
      <c r="B23" s="5" t="n">
        <v>26429955</v>
      </c>
      <c r="C23" s="4" t="inlineStr">
        <is>
          <t xml:space="preserve"> </t>
        </is>
      </c>
      <c r="D23" s="4" t="inlineStr">
        <is>
          <t xml:space="preserve"> </t>
        </is>
      </c>
      <c r="E23" s="4" t="inlineStr">
        <is>
          <t xml:space="preserve"> </t>
        </is>
      </c>
    </row>
    <row r="24">
      <c r="A24" s="4" t="inlineStr">
        <is>
          <t>Beginning balance at Dec. 31, 2021</t>
        </is>
      </c>
      <c r="B24" s="6" t="n">
        <v>28235</v>
      </c>
      <c r="C24" s="5" t="n">
        <v>43071201</v>
      </c>
      <c r="D24" s="5" t="n">
        <v>-36951508</v>
      </c>
      <c r="E24" s="5" t="n">
        <v>6147928</v>
      </c>
    </row>
    <row r="25">
      <c r="A25" s="4" t="inlineStr">
        <is>
          <t>Beginning balance, shares at Dec. 31, 2021</t>
        </is>
      </c>
      <c r="B25" s="5" t="n">
        <v>28235001</v>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210133</v>
      </c>
      <c r="D26" s="4" t="inlineStr">
        <is>
          <t xml:space="preserve"> </t>
        </is>
      </c>
      <c r="E26" s="5" t="n">
        <v>210133</v>
      </c>
    </row>
    <row r="27">
      <c r="A27" s="4" t="inlineStr">
        <is>
          <t>Net income (loss)</t>
        </is>
      </c>
      <c r="B27" s="4" t="inlineStr">
        <is>
          <t xml:space="preserve"> </t>
        </is>
      </c>
      <c r="C27" s="4" t="inlineStr">
        <is>
          <t xml:space="preserve"> </t>
        </is>
      </c>
      <c r="D27" s="5" t="n">
        <v>149837</v>
      </c>
      <c r="E27" s="5" t="n">
        <v>149837</v>
      </c>
    </row>
    <row r="28">
      <c r="A28" s="4" t="inlineStr">
        <is>
          <t>Ending balance at Mar. 31, 2022</t>
        </is>
      </c>
      <c r="B28" s="6" t="n">
        <v>28235</v>
      </c>
      <c r="C28" s="5" t="n">
        <v>43281334</v>
      </c>
      <c r="D28" s="5" t="n">
        <v>-36801671</v>
      </c>
      <c r="E28" s="5" t="n">
        <v>6507898</v>
      </c>
    </row>
    <row r="29">
      <c r="A29" s="4" t="inlineStr">
        <is>
          <t>Ending balance, shares at Mar. 31, 2022</t>
        </is>
      </c>
      <c r="B29" s="5" t="n">
        <v>28235001</v>
      </c>
      <c r="C29" s="4" t="inlineStr">
        <is>
          <t xml:space="preserve"> </t>
        </is>
      </c>
      <c r="D29" s="4" t="inlineStr">
        <is>
          <t xml:space="preserve"> </t>
        </is>
      </c>
      <c r="E29" s="4" t="inlineStr">
        <is>
          <t xml:space="preserve"> </t>
        </is>
      </c>
    </row>
    <row r="30">
      <c r="A30" s="4" t="inlineStr">
        <is>
          <t>Beginning balance at Dec. 31, 2021</t>
        </is>
      </c>
      <c r="B30" s="6" t="n">
        <v>28235</v>
      </c>
      <c r="C30" s="5" t="n">
        <v>43071201</v>
      </c>
      <c r="D30" s="5" t="n">
        <v>-36951508</v>
      </c>
      <c r="E30" s="5" t="n">
        <v>6147928</v>
      </c>
    </row>
    <row r="31">
      <c r="A31" s="4" t="inlineStr">
        <is>
          <t>Beginning balance, shares at Dec. 31, 2021</t>
        </is>
      </c>
      <c r="B31" s="5" t="n">
        <v>28235001</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5" t="n">
        <v>732060</v>
      </c>
    </row>
    <row r="33">
      <c r="A33" s="4" t="inlineStr">
        <is>
          <t>Ending balance at Sep. 30, 2022</t>
        </is>
      </c>
      <c r="B33" s="6" t="n">
        <v>29245</v>
      </c>
      <c r="C33" s="5" t="n">
        <v>43711009</v>
      </c>
      <c r="D33" s="5" t="n">
        <v>-36219447</v>
      </c>
      <c r="E33" s="5" t="n">
        <v>7520807</v>
      </c>
    </row>
    <row r="34">
      <c r="A34" s="4" t="inlineStr">
        <is>
          <t>Ending balance, shares at Sep. 30, 2022</t>
        </is>
      </c>
      <c r="B34" s="5" t="n">
        <v>29245080</v>
      </c>
      <c r="C34" s="4" t="inlineStr">
        <is>
          <t xml:space="preserve"> </t>
        </is>
      </c>
      <c r="D34" s="4" t="inlineStr">
        <is>
          <t xml:space="preserve"> </t>
        </is>
      </c>
      <c r="E34" s="4" t="inlineStr">
        <is>
          <t xml:space="preserve"> </t>
        </is>
      </c>
    </row>
    <row r="35">
      <c r="A35" s="4" t="inlineStr">
        <is>
          <t>Beginning balance at Mar. 31, 2022</t>
        </is>
      </c>
      <c r="B35" s="6" t="n">
        <v>28235</v>
      </c>
      <c r="C35" s="5" t="n">
        <v>43281334</v>
      </c>
      <c r="D35" s="5" t="n">
        <v>-36801671</v>
      </c>
      <c r="E35" s="5" t="n">
        <v>6507898</v>
      </c>
    </row>
    <row r="36">
      <c r="A36" s="4" t="inlineStr">
        <is>
          <t>Beginning balance, shares at Mar. 31, 2022</t>
        </is>
      </c>
      <c r="B36" s="5" t="n">
        <v>28235001</v>
      </c>
      <c r="C36" s="4" t="inlineStr">
        <is>
          <t xml:space="preserve"> </t>
        </is>
      </c>
      <c r="D36" s="4" t="inlineStr">
        <is>
          <t xml:space="preserve"> </t>
        </is>
      </c>
      <c r="E36" s="4" t="inlineStr">
        <is>
          <t xml:space="preserve"> </t>
        </is>
      </c>
    </row>
    <row r="37">
      <c r="A37" s="4" t="inlineStr">
        <is>
          <t>Stock-based compensation expense</t>
        </is>
      </c>
      <c r="B37" s="4" t="inlineStr">
        <is>
          <t xml:space="preserve"> </t>
        </is>
      </c>
      <c r="C37" s="5" t="n">
        <v>212468</v>
      </c>
      <c r="D37" s="4" t="inlineStr">
        <is>
          <t xml:space="preserve"> </t>
        </is>
      </c>
      <c r="E37" s="5" t="n">
        <v>212468</v>
      </c>
    </row>
    <row r="38">
      <c r="A38" s="4" t="inlineStr">
        <is>
          <t>Net income (loss)</t>
        </is>
      </c>
      <c r="B38" s="4" t="inlineStr">
        <is>
          <t xml:space="preserve"> </t>
        </is>
      </c>
      <c r="C38" s="4" t="inlineStr">
        <is>
          <t xml:space="preserve"> </t>
        </is>
      </c>
      <c r="D38" s="5" t="n">
        <v>-56508</v>
      </c>
      <c r="E38" s="5" t="n">
        <v>-56508</v>
      </c>
    </row>
    <row r="39">
      <c r="A39" s="4" t="inlineStr">
        <is>
          <t>Ending balance at Jun. 30, 2022</t>
        </is>
      </c>
      <c r="B39" s="6" t="n">
        <v>28235</v>
      </c>
      <c r="C39" s="5" t="n">
        <v>43493802</v>
      </c>
      <c r="D39" s="5" t="n">
        <v>-36858179</v>
      </c>
      <c r="E39" s="5" t="n">
        <v>6663858</v>
      </c>
    </row>
    <row r="40">
      <c r="A40" s="4" t="inlineStr">
        <is>
          <t>Ending balance, shares at Jun. 30, 2022</t>
        </is>
      </c>
      <c r="B40" s="5" t="n">
        <v>28235001</v>
      </c>
      <c r="C40" s="4" t="inlineStr">
        <is>
          <t xml:space="preserve"> </t>
        </is>
      </c>
      <c r="D40" s="4" t="inlineStr">
        <is>
          <t xml:space="preserve"> </t>
        </is>
      </c>
      <c r="E40" s="4" t="inlineStr">
        <is>
          <t xml:space="preserve"> </t>
        </is>
      </c>
    </row>
    <row r="41">
      <c r="A41" s="4" t="inlineStr">
        <is>
          <t>Stock-based compensation expense</t>
        </is>
      </c>
      <c r="B41" s="6" t="n">
        <v>1010</v>
      </c>
      <c r="C41" s="5" t="n">
        <v>217207</v>
      </c>
      <c r="D41" s="4" t="inlineStr">
        <is>
          <t xml:space="preserve"> </t>
        </is>
      </c>
      <c r="E41" s="5" t="n">
        <v>218217</v>
      </c>
    </row>
    <row r="42">
      <c r="A42" s="4" t="inlineStr">
        <is>
          <t>Net income (loss)</t>
        </is>
      </c>
      <c r="B42" s="4" t="inlineStr">
        <is>
          <t xml:space="preserve"> </t>
        </is>
      </c>
      <c r="C42" s="4" t="inlineStr">
        <is>
          <t xml:space="preserve"> </t>
        </is>
      </c>
      <c r="D42" s="5" t="n">
        <v>638732</v>
      </c>
      <c r="E42" s="5" t="n">
        <v>638732</v>
      </c>
    </row>
    <row r="43">
      <c r="A43" s="4" t="inlineStr">
        <is>
          <t>Stock-based compensation expense, shares</t>
        </is>
      </c>
      <c r="B43" s="5" t="n">
        <v>1010079</v>
      </c>
      <c r="C43" s="4" t="inlineStr">
        <is>
          <t xml:space="preserve"> </t>
        </is>
      </c>
      <c r="D43" s="4" t="inlineStr">
        <is>
          <t xml:space="preserve"> </t>
        </is>
      </c>
      <c r="E43" s="4" t="inlineStr">
        <is>
          <t xml:space="preserve"> </t>
        </is>
      </c>
    </row>
    <row r="44">
      <c r="A44" s="4" t="inlineStr">
        <is>
          <t>Ending balance at Sep. 30, 2022</t>
        </is>
      </c>
      <c r="B44" s="6" t="n">
        <v>29245</v>
      </c>
      <c r="C44" s="6" t="n">
        <v>43711009</v>
      </c>
      <c r="D44" s="6" t="n">
        <v>-36219447</v>
      </c>
      <c r="E44" s="6" t="n">
        <v>7520807</v>
      </c>
    </row>
    <row r="45">
      <c r="A45" s="4" t="inlineStr">
        <is>
          <t>Ending balance, shares at Sep. 30, 2022</t>
        </is>
      </c>
      <c r="B45" s="5" t="n">
        <v>29245080</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732060</v>
      </c>
      <c r="C4" s="6" t="n">
        <v>-1174785</v>
      </c>
    </row>
    <row r="5">
      <c r="A5" s="3" t="inlineStr">
        <is>
          <t>Adjustments to reconcile income (loss) to net cash from operating activities:</t>
        </is>
      </c>
      <c r="B5" s="4" t="inlineStr">
        <is>
          <t xml:space="preserve"> </t>
        </is>
      </c>
      <c r="C5" s="4" t="inlineStr">
        <is>
          <t xml:space="preserve"> </t>
        </is>
      </c>
    </row>
    <row r="6">
      <c r="A6" s="4" t="inlineStr">
        <is>
          <t>Depreciation and amortization expense</t>
        </is>
      </c>
      <c r="B6" s="5" t="n">
        <v>1176151</v>
      </c>
      <c r="C6" s="5" t="n">
        <v>1680804</v>
      </c>
    </row>
    <row r="7">
      <c r="A7" s="4" t="inlineStr">
        <is>
          <t>Stock-based compensation expense</t>
        </is>
      </c>
      <c r="B7" s="5" t="n">
        <v>640816</v>
      </c>
      <c r="C7" s="5" t="n">
        <v>530595</v>
      </c>
    </row>
    <row r="8">
      <c r="A8" s="4" t="inlineStr">
        <is>
          <t>Loss on disposition of assets, net</t>
        </is>
      </c>
      <c r="B8" s="5" t="n">
        <v>51527</v>
      </c>
      <c r="C8" s="5" t="n">
        <v>1187</v>
      </c>
    </row>
    <row r="9">
      <c r="A9" s="4" t="inlineStr">
        <is>
          <t>Amortization of deferred loan costs</t>
        </is>
      </c>
      <c r="B9" s="5" t="n">
        <v>13893</v>
      </c>
      <c r="C9" s="5" t="n">
        <v>13893</v>
      </c>
    </row>
    <row r="10">
      <c r="A10" s="3" t="inlineStr">
        <is>
          <t>Changes in operating assets and liabilities:</t>
        </is>
      </c>
      <c r="B10" s="4" t="inlineStr">
        <is>
          <t xml:space="preserve"> </t>
        </is>
      </c>
      <c r="C10" s="4" t="inlineStr">
        <is>
          <t xml:space="preserve"> </t>
        </is>
      </c>
    </row>
    <row r="11">
      <c r="A11" s="4" t="inlineStr">
        <is>
          <t>Accounts receivable</t>
        </is>
      </c>
      <c r="B11" s="5" t="n">
        <v>-1211713</v>
      </c>
      <c r="C11" s="5" t="n">
        <v>-700451</v>
      </c>
    </row>
    <row r="12">
      <c r="A12" s="4" t="inlineStr">
        <is>
          <t>Inventories</t>
        </is>
      </c>
      <c r="B12" s="5" t="n">
        <v>-446866</v>
      </c>
      <c r="C12" s="5" t="n">
        <v>-37631</v>
      </c>
    </row>
    <row r="13">
      <c r="A13" s="4" t="inlineStr">
        <is>
          <t>Prepaid expenses and other assets</t>
        </is>
      </c>
      <c r="B13" s="5" t="n">
        <v>-777457</v>
      </c>
      <c r="C13" s="5" t="n">
        <v>-161564</v>
      </c>
    </row>
    <row r="14">
      <c r="A14" s="4" t="inlineStr">
        <is>
          <t>Accounts payable, accrued expenses, and other liabilities</t>
        </is>
      </c>
      <c r="B14" s="5" t="n">
        <v>1100571</v>
      </c>
      <c r="C14" s="5" t="n">
        <v>1168317</v>
      </c>
    </row>
    <row r="15">
      <c r="A15" s="4" t="inlineStr">
        <is>
          <t>Income tax payable</t>
        </is>
      </c>
      <c r="B15" s="5" t="n">
        <v>57591</v>
      </c>
      <c r="C15" s="5" t="n">
        <v>71376</v>
      </c>
    </row>
    <row r="16">
      <c r="A16" s="4" t="inlineStr">
        <is>
          <t>Net Cash From Operating Activities</t>
        </is>
      </c>
      <c r="B16" s="5" t="n">
        <v>1336573</v>
      </c>
      <c r="C16" s="5" t="n">
        <v>1391741</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2600902</v>
      </c>
      <c r="C18" s="5" t="n">
        <v>-589099</v>
      </c>
    </row>
    <row r="19">
      <c r="A19" s="4" t="inlineStr">
        <is>
          <t>Proceeds from sale of fixed assets</t>
        </is>
      </c>
      <c r="B19" s="4" t="inlineStr">
        <is>
          <t xml:space="preserve"> </t>
        </is>
      </c>
      <c r="C19" s="5" t="n">
        <v>50000</v>
      </c>
    </row>
    <row r="20">
      <c r="A20" s="4" t="inlineStr">
        <is>
          <t>Net Cash From Investing Activities</t>
        </is>
      </c>
      <c r="B20" s="5" t="n">
        <v>-2600902</v>
      </c>
      <c r="C20" s="5" t="n">
        <v>-539099</v>
      </c>
    </row>
    <row r="21">
      <c r="A21" s="3" t="inlineStr">
        <is>
          <t>Cash Flows From Financing Activities</t>
        </is>
      </c>
      <c r="B21" s="4" t="inlineStr">
        <is>
          <t xml:space="preserve"> </t>
        </is>
      </c>
      <c r="C21" s="4" t="inlineStr">
        <is>
          <t xml:space="preserve"> </t>
        </is>
      </c>
    </row>
    <row r="22">
      <c r="A22" s="4" t="inlineStr">
        <is>
          <t>Principal payments on debt</t>
        </is>
      </c>
      <c r="B22" s="5" t="n">
        <v>-508146</v>
      </c>
      <c r="C22" s="5" t="n">
        <v>-1146309</v>
      </c>
    </row>
    <row r="23">
      <c r="A23" s="4" t="inlineStr">
        <is>
          <t>Proceeds received from debt borrowings</t>
        </is>
      </c>
      <c r="B23" s="5" t="n">
        <v>997134</v>
      </c>
      <c r="C23" s="4" t="inlineStr">
        <is>
          <t xml:space="preserve"> </t>
        </is>
      </c>
    </row>
    <row r="24">
      <c r="A24" s="4" t="inlineStr">
        <is>
          <t>Payments on revolving loan</t>
        </is>
      </c>
      <c r="B24" s="5" t="n">
        <v>-633440</v>
      </c>
      <c r="C24" s="5" t="n">
        <v>-540078</v>
      </c>
    </row>
    <row r="25">
      <c r="A25" s="4" t="inlineStr">
        <is>
          <t>Proceeds received on revolving loan</t>
        </is>
      </c>
      <c r="B25" s="5" t="n">
        <v>633435</v>
      </c>
      <c r="C25" s="5" t="n">
        <v>1341702</v>
      </c>
    </row>
    <row r="26">
      <c r="A26" s="4" t="inlineStr">
        <is>
          <t>Net Cash From Financing Activities</t>
        </is>
      </c>
      <c r="B26" s="5" t="n">
        <v>488983</v>
      </c>
      <c r="C26" s="5" t="n">
        <v>-344685</v>
      </c>
    </row>
    <row r="27">
      <c r="A27" s="4" t="inlineStr">
        <is>
          <t>Net Change in Cash</t>
        </is>
      </c>
      <c r="B27" s="5" t="n">
        <v>-775346</v>
      </c>
      <c r="C27" s="5" t="n">
        <v>507957</v>
      </c>
    </row>
    <row r="28">
      <c r="A28" s="4" t="inlineStr">
        <is>
          <t>Cash at Beginning of Period</t>
        </is>
      </c>
      <c r="B28" s="5" t="n">
        <v>2822100</v>
      </c>
      <c r="C28" s="5" t="n">
        <v>1961441</v>
      </c>
    </row>
    <row r="29">
      <c r="A29" s="4" t="inlineStr">
        <is>
          <t>Cash at End of Period</t>
        </is>
      </c>
      <c r="B29" s="5" t="n">
        <v>2046754</v>
      </c>
      <c r="C29" s="5" t="n">
        <v>2469398</v>
      </c>
    </row>
    <row r="30">
      <c r="A30" s="3" t="inlineStr">
        <is>
          <t>Supplemental information:</t>
        </is>
      </c>
      <c r="B30" s="4" t="inlineStr">
        <is>
          <t xml:space="preserve"> </t>
        </is>
      </c>
      <c r="C30" s="4" t="inlineStr">
        <is>
          <t xml:space="preserve"> </t>
        </is>
      </c>
    </row>
    <row r="31">
      <c r="A31" s="4" t="inlineStr">
        <is>
          <t>Cash paid for Interest</t>
        </is>
      </c>
      <c r="B31" s="5" t="n">
        <v>394548</v>
      </c>
      <c r="C31" s="5" t="n">
        <v>410492</v>
      </c>
    </row>
    <row r="32">
      <c r="A32" s="4" t="inlineStr">
        <is>
          <t>Non-Cash item related to deferred income</t>
        </is>
      </c>
      <c r="B32" s="5" t="n">
        <v>675000</v>
      </c>
      <c r="C32" s="4" t="inlineStr">
        <is>
          <t xml:space="preserve"> </t>
        </is>
      </c>
    </row>
    <row r="33">
      <c r="A33" s="4" t="inlineStr">
        <is>
          <t>Right of use assets obtained in exchange for lease obligations</t>
        </is>
      </c>
      <c r="B33" s="6" t="n">
        <v>749718</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headquarters and manufacturing operations are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Unaudited
Interim Financial Presentation These
unaudited interim consolidated condensed financial statements for the three and nine months ended September 30, 2022 and 2021, and the
related footnote disclosures included herein, are unaudited. However, in the opinion of management, these unaudited condensed consolidated
interim financial statements have been prepared on the same basis as the audited financial statements and reflect all adjustments necessary
to fairly state the results for such periods. The results of operations for the three and nine months ended September 30, 2022 are not
necessarily indicative of the results of operations expected for the year ended December 31, 2022. These unaudited interim consolidated
condensed financial statements should be read in conjunction with the audited consolidated financial statements of the Company for the
years ended December 31, 2021 and 2020 and the notes thereto, which were included in the Company’s Annual Report on Form 10-K for
the year ended December 31, 2021, filed with the Securities and Exchange Commission (the “SEC”). Segment
Reporting We
operate as a single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Concentrations
of Credit Risk The
Company has two significant customers that represented 89 86 2,741,000 1,081,000 The
Company had two vendors that represented 12 0 966,000 12 176,000 546,000 Restatement
of the Unaudited Condensed Consolidated Financial Statements The
purpose of this restatement is to correct an error in the Company’s previously issued financial statements for the nine months
ended September 30, 2021 in connection with the classification of $ 513,558 513,558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 of this accounting error
are not material to previously issued annual audited and unaudited interim financial statements. The
effects of the restatement on the Company’s condensed consolidated statement of cash flows for the nine months ended September
30, 2021 are as follows: SCHEDULE
OF RESTATEMENT OF CONSOLIDATED STATEMENT OF CASH FLOWS
September 30, 2021
As Reported As Restated
- Net cash from operating activities $ 878,183 $ 1,391,741
- Net cash from investing activities $ (25,541 ) $ (539,099 ) There
was no impact to net cash provided from financing activities within our consolidated statement of cash flows nor was there an impact
on the net change in cash resulting from restatement. There was no effect from the restatement on the Company’s condensed consolidated
balance sheet, condensed consolidated statement of operations and condensed consolidated statement of shareholders’ equity for
the nine months ended September 30, 2021. 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Recent
Accounting Pronouncements There
are no recently issued accounting pronouncements that we have not yet adopted that we believe will have a material effect on our financial
statements. Income
Tax Expense The
Company recorded income tax expense during the nine months ended September 30, 2022 and 2021 of $ 107,852 82,976 839,912 1,091,809 Accounting for Grant Received The
Company applied for and received grant award of up to $ 750,000 from
the State of Utah’s Manufacturing Modernization Grant Program. The program helps develop manufacturing industry in the state.
Current GAAP has no specific authoritative guidance on the accounting for government assistance received by business entities.
However, Accounting Standard Codification (“ASC”) 105 describes the decision-making framework for determining the
guidance to apply when guidance is not specified by GAAP. ASC 105 points to IAS 20, Accounting for Government Grants and
Disclosure of Government Assistance, and ASC 958-605, Not-for-Profit Entities - Revenue Recognition, that require conditions of the
grant to be met in order to recognize the income. During 2022, the Company met the conditions of the
grant by purchasing additional manufacturing equipment. The Company recorded the initial grant funding totaling $ 67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2. REVENUE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Disaggregation
of Revenue Approximately
89 11 Revenue
disaggregated by revenue source are as follows: SCHEDULE OF REVENUE DISAGGREGATED BY REVENUE
Three months ended September 30, Nine months ended September 30,
2022 2021 2022 2021
Tool Revenue:
Tool and product sales $ 892,300 $ 315,000 $ 2,183,800 $ 1,470,000
Tool rental 549,931 521,228 1,454,806 1,318,135
Other related revenue 1,900,996 1,510,006 5,365,449 3,495,326
Total Tool Revenue 3,343,227 2,346,234 9,004,055 6,283,461
Contract Services 1,829,318 1,215,685 4,839,497 3,102,219
Total Revenue $ 5,172,545 $ 3,561,919 $ 13,843,552 $ 9,385,680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Topic 6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3. INVENTORIES Inventories
are comprised of the following: SCHEDULE OF INVENTORIES
September 30, 2022 December 31, 2021
Raw material $ 1,171,346 $ 769,547
Work in progress 73,861 65,945
Finished goods 377,844 339,143
Inventories, net $ 1,623,051 $ 1,174,6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57:20Z</dcterms:created>
  <dcterms:modified xmlns:dcterms="http://purl.org/dc/terms/" xmlns:xsi="http://www.w3.org/2001/XMLSchema-instance" xsi:type="dcterms:W3CDTF">2022-11-14T18:57:20Z</dcterms:modified>
</cp:coreProperties>
</file>